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Decommissioning Liabilities" sheetId="11" state="visible" r:id="rId11"/>
    <sheet xmlns:r="http://schemas.openxmlformats.org/officeDocument/2006/relationships" name="Note Receivable" sheetId="12" state="visible" r:id="rId12"/>
    <sheet xmlns:r="http://schemas.openxmlformats.org/officeDocument/2006/relationships" name="Property, Plant and Equipment, "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Other income (expense)" sheetId="16" state="visible" r:id="rId16"/>
    <sheet xmlns:r="http://schemas.openxmlformats.org/officeDocument/2006/relationships" name="Segment Information"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ntingencies" sheetId="21" state="visible" r:id="rId21"/>
    <sheet xmlns:r="http://schemas.openxmlformats.org/officeDocument/2006/relationships" name="Discontinued Operations" sheetId="22" state="visible" r:id="rId22"/>
    <sheet xmlns:r="http://schemas.openxmlformats.org/officeDocument/2006/relationships" name="Supplemental Cash Flow Informat" sheetId="23" state="visible" r:id="rId23"/>
    <sheet xmlns:r="http://schemas.openxmlformats.org/officeDocument/2006/relationships" name="New Accounting Pronouncements" sheetId="24" state="visible" r:id="rId24"/>
    <sheet xmlns:r="http://schemas.openxmlformats.org/officeDocument/2006/relationships" name="Subsequent Events" sheetId="25" state="visible" r:id="rId25"/>
    <sheet xmlns:r="http://schemas.openxmlformats.org/officeDocument/2006/relationships" name="Revenue (Tables)"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Decommissioning Liability (Tabl"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Discontinued Operations (Tables" sheetId="33" state="visible" r:id="rId33"/>
    <sheet xmlns:r="http://schemas.openxmlformats.org/officeDocument/2006/relationships" name="Supplemental Cash Flow Inform_2" sheetId="34" state="visible" r:id="rId34"/>
    <sheet xmlns:r="http://schemas.openxmlformats.org/officeDocument/2006/relationships" name="Revenue (Disaggregation Of Reve" sheetId="35" state="visible" r:id="rId35"/>
    <sheet xmlns:r="http://schemas.openxmlformats.org/officeDocument/2006/relationships" name="Revenue (Disaggregation Of Re_2" sheetId="36" state="visible" r:id="rId36"/>
    <sheet xmlns:r="http://schemas.openxmlformats.org/officeDocument/2006/relationships" name="Revenue (Narrative) (Details)" sheetId="37" state="visible" r:id="rId37"/>
    <sheet xmlns:r="http://schemas.openxmlformats.org/officeDocument/2006/relationships" name="Inventory (Details)" sheetId="38" state="visible" r:id="rId38"/>
    <sheet xmlns:r="http://schemas.openxmlformats.org/officeDocument/2006/relationships" name="Note Receivable (Narrative) (De"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Debt (Narrative) (Details)" sheetId="42" state="visible" r:id="rId42"/>
    <sheet xmlns:r="http://schemas.openxmlformats.org/officeDocument/2006/relationships" name="Fair Value Measurements (Summar" sheetId="43" state="visible" r:id="rId43"/>
    <sheet xmlns:r="http://schemas.openxmlformats.org/officeDocument/2006/relationships" name="Other income (expense) (Additio" sheetId="44" state="visible" r:id="rId44"/>
    <sheet xmlns:r="http://schemas.openxmlformats.org/officeDocument/2006/relationships" name="Segment Information (Schedule O" sheetId="45" state="visible" r:id="rId45"/>
    <sheet xmlns:r="http://schemas.openxmlformats.org/officeDocument/2006/relationships" name="Segment Information (Schedule_2" sheetId="46" state="visible" r:id="rId46"/>
    <sheet xmlns:r="http://schemas.openxmlformats.org/officeDocument/2006/relationships" name="Segment Information (Schedule_3" sheetId="47" state="visible" r:id="rId47"/>
    <sheet xmlns:r="http://schemas.openxmlformats.org/officeDocument/2006/relationships" name="Decommissioning Liability (Narr" sheetId="48" state="visible" r:id="rId48"/>
    <sheet xmlns:r="http://schemas.openxmlformats.org/officeDocument/2006/relationships" name="Decommissioning Liability - Sch" sheetId="49" state="visible" r:id="rId49"/>
    <sheet xmlns:r="http://schemas.openxmlformats.org/officeDocument/2006/relationships" name="Stock-Based Compensation Plans " sheetId="50" state="visible" r:id="rId50"/>
    <sheet xmlns:r="http://schemas.openxmlformats.org/officeDocument/2006/relationships" name="Stock-Based Compensation Plan_2" sheetId="51" state="visible" r:id="rId51"/>
    <sheet xmlns:r="http://schemas.openxmlformats.org/officeDocument/2006/relationships" name="Income Taxes (Narrative) (Detai" sheetId="52" state="visible" r:id="rId52"/>
    <sheet xmlns:r="http://schemas.openxmlformats.org/officeDocument/2006/relationships" name="Earnings Per Share (Summary of " sheetId="53" state="visible" r:id="rId53"/>
    <sheet xmlns:r="http://schemas.openxmlformats.org/officeDocument/2006/relationships" name="Contingencies (Narrative) (Deta" sheetId="54" state="visible" r:id="rId54"/>
    <sheet xmlns:r="http://schemas.openxmlformats.org/officeDocument/2006/relationships" name="Discontinued Operations (Compon" sheetId="55" state="visible" r:id="rId55"/>
    <sheet xmlns:r="http://schemas.openxmlformats.org/officeDocument/2006/relationships" name="Discontinued Operations (Assets" sheetId="56" state="visible" r:id="rId56"/>
    <sheet xmlns:r="http://schemas.openxmlformats.org/officeDocument/2006/relationships" name="Discontinued Operation (Cash Fl" sheetId="57" state="visible" r:id="rId57"/>
    <sheet xmlns:r="http://schemas.openxmlformats.org/officeDocument/2006/relationships" name="Supplemental Cash Flow Inform_3"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Sep.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037</t>
        </is>
      </c>
      <c r="C9" s="4" t="inlineStr">
        <is>
          <t xml:space="preserve"> </t>
        </is>
      </c>
    </row>
    <row r="10">
      <c r="A10" s="4" t="inlineStr">
        <is>
          <t>Entity Registrant Name</t>
        </is>
      </c>
      <c r="B10" s="4" t="inlineStr">
        <is>
          <t>SUPERIOR ENERGY SERVIC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4613576</t>
        </is>
      </c>
      <c r="C12" s="4" t="inlineStr">
        <is>
          <t xml:space="preserve"> </t>
        </is>
      </c>
    </row>
    <row r="13">
      <c r="A13" s="4" t="inlineStr">
        <is>
          <t>Entity Address, Address Line One</t>
        </is>
      </c>
      <c r="B13" s="4" t="inlineStr">
        <is>
          <t>1001 Louisiana Street</t>
        </is>
      </c>
      <c r="C13" s="4" t="inlineStr">
        <is>
          <t xml:space="preserve"> </t>
        </is>
      </c>
    </row>
    <row r="14">
      <c r="A14" s="4" t="inlineStr">
        <is>
          <t>Entity Address, Address Line Two</t>
        </is>
      </c>
      <c r="B14" s="4" t="inlineStr">
        <is>
          <t>Suite 29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654-22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Bankruptcy Proceedings, Reporting Current</t>
        </is>
      </c>
      <c r="B26" s="4" t="inlineStr">
        <is>
          <t>true</t>
        </is>
      </c>
      <c r="C26" s="4" t="inlineStr">
        <is>
          <t xml:space="preserve"> </t>
        </is>
      </c>
    </row>
    <row r="27">
      <c r="A27" s="4" t="inlineStr">
        <is>
          <t>Entity Central Index Key</t>
        </is>
      </c>
      <c r="B27" s="4" t="inlineStr">
        <is>
          <t>0000886835</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9998695</v>
      </c>
    </row>
    <row r="34">
      <c r="A34" s="4" t="inlineStr">
        <is>
          <t>Common Class B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6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3) Inventory Inventories are stated at the lower of cost or net realizable value. We apply net realizable value and obsolescence to the gross value of inventory. Cost is determined using the first-in, first-out or weighted-average cost methods for finished goods and work-in-process. Supplies and consumables consist principally of products used in the services provided to our customers. The components of inventory balances are as follows (in thousands):
September 30, 2022 December 31, 2021
Finished goods $ 36,838 $ 26,187
Raw materials 9,562 9,753
Work-in-process 5,398 4,253
Supplies and consumables 18,164 20,410
Total $ 69,962 $ 60,6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i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Decommissioning Liability</t>
        </is>
      </c>
      <c r="B4" s="4" t="inlineStr">
        <is>
          <t>(4) Decommissioning Liability We account for our decommissioning liability under ASC 410 – Asset Retirement Obligations . Our decommissioning liability is associated with our oil and gas property and includes costs related to the plugging of wells, decommissioning of the related platform and equipment and site restoration. We review the adequacy of our decommissioning liability whenever indicators suggest that the estimated cash flows and/or relating timing needed to satisfy the liability have changed materially. During the second quarter of 2022, we undertook an initiative to alter our decommissioning program, whereby we intend to convert the platform into an artificial reef (“reef-in-place”) and no longer expect to fully decommission the platform. The reef-in-place program would involve severing the top portion of the structure at a permitted navigation depth and placing the severed structure on the sea floor next to the base of the remaining structure. In connection with the changes in the decommissioning program, we have revised the timing and estimates for the plugging and abandonment of the associated wells, as well as the timing to complete the decommissioning of the platform under a reef-in-place program such that we now expect all decommissioning activities to be completed by the second quarter of 2031. The changes in estimates under a reef-in-place program resulted in a reduction in the carrying value of our decommissioning liability and related note receivable, as well as impacted the carrying value of our oil and gas producing assets. Due to the reduction in both costs and timing, our decommissioning liability was reduced by $ 53.0 million and the related note receivable was increased by $ 2.6 million . Additionally, in accordance with ASC 410, the carrying value of our oil and gas producing assets, which included capitalized oil and gas reserves and capitalized asset retirement costs, was reduced by $ 38.2 million , which represented the net book value of all of our oil and gas assets at the time of the reduction. In connection with these changes, we recognized a gain of approximately $ 17.4 million , which is included in other (gains) and losses, net in our statement of operations. The following table presents our decommissioning liability as of the periods indicated:
September 30, 2022 December 31, 2021
Wells $ 83,167 $ 97,810
Platform 61,614 92,570
Decommissioning Liability 144,781 190,380
Less: Note Receivable ( 66,078 ) ( 60,588 )
Decommissioning Liability, net of Note Receivable $ 78,703 $ 129,792 Accretion expense for the three and nine months ended September 30, 2022 was $ 2.0 million and $ 7.4 million respectively. Accretion expense for the three months ended September 30, 2021, the Successor Period and Predecessor Period was $ 1.4 million , $ 3.6 million and $ 0.5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2</t>
        </is>
      </c>
    </row>
    <row r="3">
      <c r="A3" s="3" t="inlineStr">
        <is>
          <t>Receivables [Abstract]</t>
        </is>
      </c>
      <c r="B3" s="4" t="inlineStr">
        <is>
          <t xml:space="preserve"> </t>
        </is>
      </c>
    </row>
    <row r="4">
      <c r="A4" s="4" t="inlineStr">
        <is>
          <t>Note Receivable</t>
        </is>
      </c>
      <c r="B4" s="4" t="inlineStr">
        <is>
          <t>(5) Note Receivable We have a decommissioning liability related to the acquisition of a single oil and gas property. Our note receivable arises from a commitment from the seller of the oil and gas property for costs associated with the abandonment of the property. Pursuant to an agreement with the seller, we invoice the seller an agreed upon amount at the completion of certain decommissioning activities. During the second quarter of 2022, changes in estimates regarding the timing and the cost of decommissioning our oil and gas property under a reef-in-place program resulted in a reduction in the carrying value of our decommissioning liability and related note receivable, as well as impacted the carrying value of our oil and gas producing assets. Due to the reduction in both costs and timing, our decommissioning liability was reduced by $ 53.0 million and the related note receivable was increased by $ 2.6 million . Additionally, in accordance with ASC 410-20, the carrying value of our oil and gas producing assets, which included capitalized oil and gas reserves and capitalized asset retirement costs, was reduced by $ 38.2 million , which represented the net book value of all of our oil and gas assets at the time of the reduction. In connection with these changes, we recognized a gain of approximately $ 17.4 million , which is included in other (gains) and losses, net in our statement of operations. Due to the reduction in estimated costs under the reef-in-place program, the gross amount of the seller’s obligation was reduced to $ 106.9 million as of June 30, 2022. As of September 30, 2022 the carrying value of the note receivable was $ 66.1 million . The discount on the note receivable, which is currently based on an effective interest rate of 5.6 % , is amortized to interest income over the expected timing of the completion of the decommissioning activities, which are now expected to be completed during the second quarter of 2031. Interest receivable is considered paid in kind and is compounded into the carrying amount of the note. Non-cash interest income for the three and nine months ended September 30, 2022 was $ 0.9 million and $ 2.9 million respectively. Non-cash interest income for the three months ended September 30, 2021, the Successor Period and Predecessor Period was $ 1.2 million , $ 3.1 million and $ 0.4 million , respectively. As the interest income on the note receivable is non-cash, it is included in other reconciling items, net in the condensed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6) Property, Plant and Equipment, Net A summary of property, plant and equipment, net is as follows (in thousands):
September 30, 2022 December 31, 2021
Machinery and equipment $ 379,849 $ 360,353
Buildings, improvements and leasehold improvements 71,965 75,374
Automobiles, trucks, tractors and trailers 6,326 6,450
Furniture and fixtures 19,563 19,668
Construction-in-progress 6,696 6,700
Land 26,796 28,671
Oil and gas producing assets 178 44,700
Total 511,373 541,916
Accumulated depreciation and depletion ( 227,467 ) ( 185,642 )
Property, plant and equipment, net $ 283,906 $ 356,274 Depreciation and depletion expense associated with our property, plant and equipment for the three and nine months ended September 30, 2022 was $ 18.2 million and $ 69.8 million respectively. Depreciation and depletion expense, excluding depreciation and depletion related to assets held for sale, for the three months ended September 30, 2021, the Successor Period and Predecessor Period was $ 57.7 million , $ 154.2 million and $ 7.8 million , respectively. Gains and losses on disposals of assets are recognized within other (gains) and losses, net in our statement of operations. Prior to emergence from bankruptcy, we recognized gains and losses on the disposal of assets within general and administrative expenses. Other (gains) and losses, net for the three and nine months ended September 30, 2022 totaled $ 13.4 million and $ 30.3 million , respectively and for the three months ended September 30, 2021 and the Successor Period were $ 1.1 million and $ 0.7 million , respectively. Gains on the disposal of assets included in other (gains) and losses, net during the three and nine months ended September 30, 2022 were $ 13.4 million and $ 12.9 million, respectively and primarily relate to disposals of non-core businesses and assets within our Well Services segment. During the second quarter of 2022, changes in estimates regarding the timing and the cost of decommissioning our oil and gas property under a reef-in-place program resulted in a reduction in the carrying value of our decommissioning liability and related note receivable, as well as impacted the carrying value of our oil and gas producing assets. In accordance with ASC 410, the carrying value of our oil and gas producing assets, which included capitalized oil and gas reserves and capitalized asset retirement costs, was reduced by $ 38.2 million , which represented the net book value of all of our oil and gas assets at the time of the reduction. In connection with these changes, we recognized a gain of approximately $ 17.4 million which is included in other (gains) and losses,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7) Debt On the Emergence Date, pursuant to the Plan, we entered into a Credit Agreement with JPMorgan Chase Bank, N.A., as administrative agent, and the other lenders and letter of credit issuers named therein providing for a $ 120.0 million asset-based secured revolving Credit Facility, all of which is available for the issuance of letters of credit (the “Credit Facility”). The issuance of letters of credit reduces availability under the Credit Facility on a dollar-for-dollar basis. The Credit Facility will mature on December 9, 2024. As of September 30, 2022, our borrowing base, as defined in the Credit Agreement, was approximately $ 120.0 million , and we had $ 40.3 million of letters of credit outstanding that reduced the borrowing availability. We had no outstanding borrowings under the Credit Facility as of September 30, 2022. Unless all loans are paid off and letters of credit outstanding are cash collateralized and the Credit Facility terminated, the Credit Facility requires, subject to permitted exceptions, compliance with various covenants, including, but not limited to, limitations on the incurrence of indebtedness, permitted investments, liens on assets, making distributions, transactions with affiliates, mergers, consolidations, dispositions of assets and other provisions customary in similar types of agreements. The Credit Facility also requires compliance with a fixed charge coverage ratio of 1.0 to 1.0 if (a) an event of default has occurred and is continuing or (b) availability under the Credit Facility is less than the greater of $ 20.0 million or 15 % of the lesser of the aggregate commitments and the borrowing base. We were in compliance with all required covenants as of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8)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Level 3 : Unobservable inputs reflecting management’s own assumptions about the inputs used in pricing the asset or liability. The following tables provide a summary of the financial assets and liabilities measured at fair value on a recurring basis (in thousands):
September 30, 2022
Level 1 Level 2 Level 3 Total
Non-qualified deferred compensation assets and liabilities
Other long-term assets, net $ - $ 14,873 $ - $ 14,873
Accrued expenses - 1,780 - 1,780
Other long-term liabilities - 15,205 - 15,205
Investment in equity securities $ 16,888 $ - $ - $ 16,888
December 31, 2021
Level 1 Level 2 Level 3 Total
Non-qualified deferred compensation assets and liabilities
Other long-term assets, net $ - $ 15,896 $ - $ 15,896
Accrued expenses - 2,250 - 2,250
Other long-term liabilities - 19,218 - 19,218
Investment in equity securities $ 25,735 $ - $ - $ 25,735 Our non-qualified deferred compensation plans investments are reported at fair value based on unadjusted quoted prices in active markets for identifiable assets and observable inputs for similar assets and liabilities, which represent a Level 2 in the fair value hierarchy. Investment in equity securities relates to our ownership of common stock of Select Energy Services, Inc. (“Select”) and is reported at fair value based on unadjusted quoted prices which are readily determinable, which represents a Level 1 in the fair value hierarchy. The carrying amount of cash equivalents, accounts receivable, accounts payable and accrued expenses, as reflected in the consolidated balance sheets, approximates fair value due to the short mat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2</t>
        </is>
      </c>
    </row>
    <row r="3">
      <c r="A3" s="3" t="inlineStr">
        <is>
          <t>Other Income and Expenses [Abstract]</t>
        </is>
      </c>
      <c r="B3" s="4" t="inlineStr">
        <is>
          <t xml:space="preserve"> </t>
        </is>
      </c>
    </row>
    <row r="4">
      <c r="A4" s="4" t="inlineStr">
        <is>
          <t>Other Income And Other Expense</t>
        </is>
      </c>
      <c r="B4" s="4" t="inlineStr">
        <is>
          <t>(9) Other income (expense) Other income (expense) primarily relate to re-measurement gains and losses associated with our foreign currencies and realized and unrealized gains and losses on our investment in equity securities. As of September 30, 2022, we held 2.4 million shares of Select common stock. During the three and nine months ended September 30, 2022, we recognized unrealized gains of $ 0.4 million and $ 0.9 million , respectively from our investment in equity securities. During the nine months ended September 30, 2022, we disposed of 1.7 million shares of Select for $ 13.4 million , and we recognized gains totaling $ 3.6 million , respectively, in connection with these transactions. No shares were disposed of during the three months ended September 30, 2022. Losses on foreign currencies during the three and nine months ended September 30, 2022 were $ 7.0 million and $ 11.9 million , respectively. Losses on foreign currencies for the three months ended September 30, 2021, the Successor Period and the Predecessor Period were $ 4.5 million , $ 4.3 million , and $ 2.1 million respectively. Losses on foreign currencies during the nine months ended September 30, 2022 include an expense of $ 2.7 million which represents a correction of an immaterial error relating to a period prior to our emergence from bankruptcy. Gains and losses on foreign currencies are primarily related to our operations in Brazil and Argenti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0) Segment Information Business Segments The products and service offerings of our Rentals segment are comprised of value-added engineering and design services, rental of premium drill strings, tubing, landing strings, completion tubulars and handling accessories, manufacturing and rental of bottom hole assemblies, and rentals of accommodation units. The products and service offerings of our Well Services segment are comprised of risk management, well control and training solutions, hydraulic workover and snubbing services, engineering and manufacturing of premium sand control tools, and onshore international production services. The Well Services segment also includes the operations of our offshore oil and gas property. We evaluate the performance of our reportable segments based on income or loss from operations. The segment measure is calculated as segment revenues less segment operating expenses, including general and administrative expenses, depreciation, depletion, amortization and accretion expense, restructuring expenses and other gains and losses. We use this segment measure to evaluate our reportable segments as it is the measure that is most consistent with how we organize and manage our business operations. Corporate and other costs primarily include expenses related to support functions, including salaries and benefits for corporate employees. Summarized financial information for our segments is as follows (in thousands):
For the three months ended September 30, 2022 Well Corporate and Consolidated
Rentals Services Other Total
Revenues $ 104,557 $ 117,730 $ - $ 222,287
Cost of revenues (exclusive of depreciation, depletion, amortization and accretion) 33,638 82,443 - 116,081
Depreciation, depletion, amortization and accretion 12,554 6,900 1,054 20,508
General and administrative expenses 7,020 10,220 14,601 31,841
Restructuring expenses - - 1,223 1,223
Other (gains) and losses, net ( 4,946 ) ( 8,082 ) ( 369 ) ( 13,397 )
Income (loss) from operations $ 56,291 $ 26,249 $ ( 16,509 ) $ 66,031
For the three months ended September 30, 2021 Well Corporate and Consolidated
Rentals Services Other Total
Revenues $ 76,217 $ 102,366 $ - $ 178,583
Cost of revenues (exclusive of depreciation, depletion, amortization and accretion) 32,638 93,432 - 126,070
Depreciation, depletion, amortization and accretion 41,641 15,615 1,952 59,208
General and administrative expenses 7,184 13,445 13,042 33,671
Restructuring expenses - - 4,712 4,712
Other (gains) and losses, net 800 ( 1,897 ) - ( 1,097 )
Income (loss) from operations $ ( 6,046 ) $ ( 18,229 ) $ ( 19,706 ) $ ( 43,981 )
For the nine months ended September 30, 2022 (Successor) Well Corporate and Consolidated
Rentals Services Other Total
Revenues $ 297,042 $ 347,815 $ - $ 644,857
Cost of revenues (exclusive of depreciation, depletion, amortization and accretion) 101,250 248,179 - 349,429
Depreciation, depletion, amortization and accretion 46,099 28,290 3,550 77,939
General and administrative expenses 20,944 32,823 40,323 94,090
Restructuring expenses - - 4,441 4,441
Other (gains) and losses, net ( 4,886 ) ( 25,008 ) ( 369 ) ( 30,263 )
Income (loss) from operations $ 133,635 $ 63,531 $ ( 47,945 ) $ 149,221
For the Period February 3, 2021 through September 30, 2021 (Successor) Well Corporate and Consolidated
Rentals Services Other Total
Revenues $ 185,902 $ 264,416 $ - $ 450,318
Cost of revenues (exclusive of depreciation, depletion, amortization and accretion) 75,433 221,719 - 297,152
Depreciation, depletion, amortization and accretion 111,781 41,991 4,484 158,256
General and administrative expenses 16,986 35,029 32,402 84,417
Restructuring expenses - - 20,533 20,533
Other (gains) and losses, net 1,360 ( 2,092 ) - ( 732 )
Income (loss) from operations $ ( 19,658 ) $ ( 32,231 ) $ ( 57,419 ) $ ( 109,308 )
For the Period January 1, 2021 through February 2, 2021 (Predecessor) Well Corporate and Consolidated
Rentals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expenses - - 1,270 1,270
Income (loss) from operations $ 4,202 $ ( 2,122 ) $ ( 6,605 ) $ ( 4,525 ) Identifiable Assets
Well Corporate Consolidated
Rentals Services and Other Total
September 30, 2022 $ 526,759 $ 607,840 $ 152,616 $ 1,287,215
December 31, 2021 379,453 636,256 183,799 1,199,508 Geographic Segments We operate in the U.S. and in various other countries throughout the world. Our international operations are primarily focused in Latin America, Asia-Pacific and the Middle East regions. We attribute revenue to various countries based on the location where services are performed or the destination of the drilling products or equipment sold or rented. Long-lived assets consist of property, plant and equipment and are attributed to various countries based on the physical location of the asset at the end of a period. Our revenue attributed to the U.S. and to other countries and the value of our long-lived assets by those locations are as follows (in thousands): Revenues
For the Three Months Ended
2022 2021
United States $ 110,919 $ 84,018
Other countries 111,368 94,565
Total $ 222,287 $ 178,583
Successor Predecessor
For the Nine Months Ended September 30, 2022 For the Period For the Period
United States $ 327,345 $ 218,111 $ 23,863
Other countries 317,512 232,207 22,065
Total $ 644,857 $ 450,318 $ 45,928 Long-Lived Assets
September 30, 2022 December 31, 2021
United States $ 209,008 $ 231,388
Other countries 74,898 124,886
Total $ 283,906 $ 356,2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tock-Based Compensation Plans</t>
        </is>
      </c>
      <c r="B4" s="4" t="inlineStr">
        <is>
          <t>(11) Stock-Based Compensation Plans Our Management Incentive Plan (“MIP”) provides the issuance of up to 1,999,869 shares of our Class B common stock, par value $ 0.01 per share (the “Class B Common Stock”) for the grant of share-based and cash-based awards. Approval of Forms of Award Agreement and Equity Awards On March 28, 2022, the Board and the Compensation Committee approved new forms of restricted stock unit (“RSU”) award agreements and forms of performance stock unit (“PSU”) award agreements (collectively, the “Award Agreements”) under the MIP, and approved a special grant of 72,050 RSUs and 288,199 PSUs which was intended to satisfy stock awards for the next three years. Additional grants will be issued for new hires and promotions. Awards made under the forms of RSU award agreements for our employees generally vest in three equal annual installments over the three-year period, subject to terms and conditions set forth in the forms of RSU award agreements. Awards made under the forms PSU award agreements may be earned between 25 % and 100 % of the target award based on achievement of share price goals set forth in the forms of PSU award agreements and will vest to the extent that share price goals are achieved based on the terms and conditions set forth in the forms of PSU award agreements. On July 18, 2022, the Board and the Compensation Committee approved an RSU award agreement for 79,375 RSUs. The RSUs generally vest in three equal annual installments over a three-year period commencing on the first anniversary of January 20, 2022, subject to terms and conditions set forth in the forms of RSU award agreements. Additionally, on July 18, 2022, the Board and the Compensation Committee approved accelerated vesting with respect to 15,642 outstanding restricted shares of our Class B common stock granted by us on June 1, 2021. During the three and nine months ended September 30, 2022, we recognized $ 2.0 million and $ 3.5 million , respectively, in compensation expense associated with grants of restricted stock awards and RSUs. During the nine months ended September 30, 2021 and the Successor Period, we recognized $ 2.3 million and $ 2.1 million , respectively, in compensation cost associated with grants of restricted stock and RSUs. As a result of the consummation of the Plan, restricted stock units issued prior to the Emergence Date were cancelled for zero consideration. We recognized $ 0.9 million in compensation costs during the Predecessor Period prior to cancellation of the pre-Emergence outstanding restricted stock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2) Income Taxes The effective tax rate for the three and nine months ended September 30, 2022 was 22.5 % and 22.0 % , respectively, on income from continuing operations. The effective tax rate is different from the U.S. federal statutory rate of 21.0 % primarily from non-deductible items, foreign tax rates that differ from the U.S. federal statutory rate, the release of valuation allowance primarily based on current period income in certain jurisdictions and foreign losses for which no tax benefit is being recorded. In recording deferred income tax assets, we consider whether it is more likely than not some portion or all of the deferred income tax assets will be realized. The ultimate realization of deferred income tax assets is dependent on the generation of future taxable income of the appropriate character during the periods in which those deferred income tax assets would be deductible. Our annualized effective tax rate for the nine months ended September 30, 2022 includes a tax benefit of $18.5 million related to the release of a valuation allowance previously recorded against U.S. foreign tax credit and general business credit carryforwards. We previously considered these credit carryforwards to be unrealizable primarily due to our cumulative history of losses in the U.S. in recent years and tax attribute utilization limits under Section 382 resulting from bankruptcy. This was significant negative evidence that outweighed positive evidence from forecasts of future taxable income. However, based on recognized built in gains that have increased our limit under Section 382, year to date income in the U.S., and certain attributes promoting use of the foreign tax credit carryovers, when combined with our view on the remaining 2022 outlook, we determined there is now significant positive evidence for our ability to utilize available U.S. foreign tax credit carryforwards and general business credits in 2022. The amount of valuation allowance released in the U.S. recognizes foreign tax credit deferred tax assets that we estimate will offset U.S. taxes payable in 2022. After the valuation allowance release, we have $ 38.2 million of U.S. foreign tax credit deferred tax assets that continue to have a valuation allowance against them. We will continue to evaluate the realizability of our U.S. foreign tax credit carryforwards and may have additional valuation allowance releases in future periods if we achieve positive cumulative U.S. income results of appropriate character and timing to do so. On August 16, 2022, the Inflation Reduction Act (the IRA) was signed into law in the U.S. Among other changes, the IRA introduced a corporate minimum tax on certain corporations with average adjusted financial statement income over a three-tax year period in excess of $1.0 billion and an excise tax on certain stock repurchases by certain covered corporations for taxable years beginning after December 31, 2022 and several tax incentives to promote clean energy. Based on our current analysis and pending future guidance to be issued by Treasury, we do not believe these provisions will have a material impact on our consolidated financial statements. The effective tax rate for the three months ended September 30, 2021, the Successor Period and the Predecessor Period was 19.2 % , 13.6 % and 18.2 % , respectively, on income from and the Successor Period is different from the U.S. federal statutory rate of 21.0 % primarily from non-deductible items and foreign losses for which no tax benefit is being recorded. The tax rate in the Predecessor Period is different from the U.S. federal statutory rate of 21.0 % primarily due the adoption of fresh start accounting during the period. We had $ 15.2 million and $ 15.0 million of unrecognized tax benefits as of September 30, 2022 and December 31, 2021, respectively, all of which would impact our effective tax rate if recognized except for $ 1.6 million offset in deferred income taxes. It is reasonably possible $ 11.4 million of unrecognized tax benefits could be settled in the next twelve months due to the conclusion of tax audits or statutes of limitations expiration. It is our policy to recognize interest and applicable penalties, if any, related to uncertain tax position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3682</v>
      </c>
      <c r="C3" s="6" t="n">
        <v>314974</v>
      </c>
    </row>
    <row r="4">
      <c r="A4" s="4" t="inlineStr">
        <is>
          <t>Accounts receivable, net</t>
        </is>
      </c>
      <c r="B4" s="5" t="n">
        <v>222646</v>
      </c>
      <c r="C4" s="5" t="n">
        <v>182432</v>
      </c>
    </row>
    <row r="5">
      <c r="A5" s="4" t="inlineStr">
        <is>
          <t>Income taxes receivable</t>
        </is>
      </c>
      <c r="B5" s="5" t="n">
        <v>5527</v>
      </c>
      <c r="C5" s="5" t="n">
        <v>5099</v>
      </c>
    </row>
    <row r="6">
      <c r="A6" s="4" t="inlineStr">
        <is>
          <t>Prepaid expenses</t>
        </is>
      </c>
      <c r="B6" s="5" t="n">
        <v>16029</v>
      </c>
      <c r="C6" s="5" t="n">
        <v>15861</v>
      </c>
    </row>
    <row r="7">
      <c r="A7" s="4" t="inlineStr">
        <is>
          <t>Inventory</t>
        </is>
      </c>
      <c r="B7" s="5" t="n">
        <v>69962</v>
      </c>
      <c r="C7" s="5" t="n">
        <v>60603</v>
      </c>
    </row>
    <row r="8">
      <c r="A8" s="4" t="inlineStr">
        <is>
          <t>Investment in equity securities</t>
        </is>
      </c>
      <c r="B8" s="5" t="n">
        <v>16888</v>
      </c>
      <c r="C8" s="5" t="n">
        <v>25735</v>
      </c>
    </row>
    <row r="9">
      <c r="A9" s="4" t="inlineStr">
        <is>
          <t>Other current assets</t>
        </is>
      </c>
      <c r="B9" s="5" t="n">
        <v>5790</v>
      </c>
      <c r="C9" s="5" t="n">
        <v>6701</v>
      </c>
    </row>
    <row r="10">
      <c r="A10" s="4" t="inlineStr">
        <is>
          <t>Assets held for sale</t>
        </is>
      </c>
      <c r="B10" s="5" t="n">
        <v>18314</v>
      </c>
      <c r="C10" s="5" t="n">
        <v>37528</v>
      </c>
    </row>
    <row r="11">
      <c r="A11" s="4" t="inlineStr">
        <is>
          <t>Total current assets</t>
        </is>
      </c>
      <c r="B11" s="5" t="n">
        <v>808838</v>
      </c>
      <c r="C11" s="5" t="n">
        <v>648933</v>
      </c>
    </row>
    <row r="12">
      <c r="A12" s="4" t="inlineStr">
        <is>
          <t>Property, plant and equipment, net</t>
        </is>
      </c>
      <c r="B12" s="5" t="n">
        <v>283906</v>
      </c>
      <c r="C12" s="5" t="n">
        <v>356274</v>
      </c>
    </row>
    <row r="13">
      <c r="A13" s="4" t="inlineStr">
        <is>
          <t>Note receivable</t>
        </is>
      </c>
      <c r="B13" s="5" t="n">
        <v>66078</v>
      </c>
      <c r="C13" s="5" t="n">
        <v>60588</v>
      </c>
    </row>
    <row r="14">
      <c r="A14" s="4" t="inlineStr">
        <is>
          <t>Restricted cash</t>
        </is>
      </c>
      <c r="B14" s="5" t="n">
        <v>79757</v>
      </c>
      <c r="C14" s="5" t="n">
        <v>79561</v>
      </c>
    </row>
    <row r="15">
      <c r="A15" s="4" t="inlineStr">
        <is>
          <t>Other long-term assets, net</t>
        </is>
      </c>
      <c r="B15" s="5" t="n">
        <v>48636</v>
      </c>
      <c r="C15" s="5" t="n">
        <v>54152</v>
      </c>
    </row>
    <row r="16">
      <c r="A16" s="4" t="inlineStr">
        <is>
          <t>Total assets</t>
        </is>
      </c>
      <c r="B16" s="5" t="n">
        <v>1287215</v>
      </c>
      <c r="C16" s="5" t="n">
        <v>1199508</v>
      </c>
    </row>
    <row r="17">
      <c r="A17" s="3" t="inlineStr">
        <is>
          <t>Current liabilities:</t>
        </is>
      </c>
      <c r="B17" s="4" t="inlineStr">
        <is>
          <t xml:space="preserve"> </t>
        </is>
      </c>
      <c r="C17" s="4" t="inlineStr">
        <is>
          <t xml:space="preserve"> </t>
        </is>
      </c>
    </row>
    <row r="18">
      <c r="A18" s="4" t="inlineStr">
        <is>
          <t>Accounts payable</t>
        </is>
      </c>
      <c r="B18" s="5" t="n">
        <v>51398</v>
      </c>
      <c r="C18" s="5" t="n">
        <v>43080</v>
      </c>
    </row>
    <row r="19">
      <c r="A19" s="4" t="inlineStr">
        <is>
          <t>Accrued expenses</t>
        </is>
      </c>
      <c r="B19" s="5" t="n">
        <v>107972</v>
      </c>
      <c r="C19" s="5" t="n">
        <v>108610</v>
      </c>
    </row>
    <row r="20">
      <c r="A20" s="4" t="inlineStr">
        <is>
          <t>Income taxes payable</t>
        </is>
      </c>
      <c r="B20" s="5" t="n">
        <v>15900</v>
      </c>
      <c r="C20" s="5" t="n">
        <v>8272</v>
      </c>
    </row>
    <row r="21">
      <c r="A21" s="4" t="inlineStr">
        <is>
          <t>Liabilities held for sale</t>
        </is>
      </c>
      <c r="B21" s="5" t="n">
        <v>3666</v>
      </c>
      <c r="C21" s="5" t="n">
        <v>5607</v>
      </c>
    </row>
    <row r="22">
      <c r="A22" s="4" t="inlineStr">
        <is>
          <t>Total current liabilities</t>
        </is>
      </c>
      <c r="B22" s="5" t="n">
        <v>178936</v>
      </c>
      <c r="C22" s="5" t="n">
        <v>165569</v>
      </c>
    </row>
    <row r="23">
      <c r="A23" s="4" t="inlineStr">
        <is>
          <t>Decommissioning liability</t>
        </is>
      </c>
      <c r="B23" s="5" t="n">
        <v>144781</v>
      </c>
      <c r="C23" s="5" t="n">
        <v>190380</v>
      </c>
    </row>
    <row r="24">
      <c r="A24" s="4" t="inlineStr">
        <is>
          <t>Deferred income taxes</t>
        </is>
      </c>
      <c r="B24" s="5" t="n">
        <v>21761</v>
      </c>
      <c r="C24" s="5" t="n">
        <v>12441</v>
      </c>
    </row>
    <row r="25">
      <c r="A25" s="4" t="inlineStr">
        <is>
          <t>Other long-term liabilities</t>
        </is>
      </c>
      <c r="B25" s="5" t="n">
        <v>80616</v>
      </c>
      <c r="C25" s="5" t="n">
        <v>89385</v>
      </c>
    </row>
    <row r="26">
      <c r="A26" s="4" t="inlineStr">
        <is>
          <t>Total liabilities</t>
        </is>
      </c>
      <c r="B26" s="5" t="n">
        <v>426094</v>
      </c>
      <c r="C26" s="5" t="n">
        <v>457775</v>
      </c>
    </row>
    <row r="27">
      <c r="A27" s="3" t="inlineStr">
        <is>
          <t>Stockholders’ equity (deficit):</t>
        </is>
      </c>
      <c r="B27" s="4" t="inlineStr">
        <is>
          <t xml:space="preserve"> </t>
        </is>
      </c>
      <c r="C27" s="4" t="inlineStr">
        <is>
          <t xml:space="preserve"> </t>
        </is>
      </c>
    </row>
    <row r="28">
      <c r="A28" s="4" t="inlineStr">
        <is>
          <t>Accumulated deficit</t>
        </is>
      </c>
      <c r="B28" s="5" t="n">
        <v>-46309</v>
      </c>
      <c r="C28" s="5" t="n">
        <v>-162178</v>
      </c>
    </row>
    <row r="29">
      <c r="A29" s="4" t="inlineStr">
        <is>
          <t>Total stockholders' equity</t>
        </is>
      </c>
      <c r="B29" s="5" t="n">
        <v>861121</v>
      </c>
      <c r="C29" s="5" t="n">
        <v>741733</v>
      </c>
    </row>
    <row r="30">
      <c r="A30" s="4" t="inlineStr">
        <is>
          <t>Total liabilities and stockholders' equity</t>
        </is>
      </c>
      <c r="B30" s="5" t="n">
        <v>1287215</v>
      </c>
      <c r="C30" s="5" t="n">
        <v>1199508</v>
      </c>
    </row>
    <row r="31">
      <c r="A31" s="4" t="inlineStr">
        <is>
          <t>Common Class A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0.001 par value</t>
        </is>
      </c>
      <c r="B33" s="5" t="n">
        <v>200</v>
      </c>
      <c r="C33" s="5" t="n">
        <v>200</v>
      </c>
    </row>
    <row r="34">
      <c r="A34" s="4" t="inlineStr">
        <is>
          <t>Additional paid in capital</t>
        </is>
      </c>
      <c r="B34" s="5" t="n">
        <v>902486</v>
      </c>
      <c r="C34" s="5" t="n">
        <v>902486</v>
      </c>
    </row>
    <row r="35">
      <c r="A35" s="4" t="inlineStr">
        <is>
          <t>Common Class B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0.001 par value</t>
        </is>
      </c>
      <c r="B37" s="5" t="n">
        <v>1</v>
      </c>
      <c r="C37" s="5" t="n">
        <v>1</v>
      </c>
    </row>
    <row r="38">
      <c r="A38" s="4" t="inlineStr">
        <is>
          <t>Additional paid in capital</t>
        </is>
      </c>
      <c r="B38" s="6" t="n">
        <v>4743</v>
      </c>
      <c r="C38" s="6" t="n">
        <v>1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3) Earnings per Share Our common equity consists of Class A Common Stock and Class B Common Stock (the “Common Stock”). Basic earnings per share is computed by dividing income available to common stockholders by the weighted average number of shares of Common Stock outstanding during the period. Diluted earnings per share is computed using the weighted average number of Common Stock outstanding during the period plus any potentially dilutive Common Stock, such as restricted stock awards, restricted stock units, and performance-based units calculated using the treasury stock method. The following table presents the reconciliation between the weighted average number of shares for basic and diluted earnings per share.
Successor Predecessor
For the Three Months Ended For the Three Months Ended For the Nine Months Ended For the Period For the Period
Weighted-average shares outstanding - basic 20,024 19,999 20,016 19,997 14,845
Potentially dilutive stock awards and units 66 - 58 - 60
Weighted-average shares outstanding - diluted 20,090 19,999 20,074 19,997 14,9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14) Contingencies Due to the nature of our business, we are involved, from time to time, in various routine litigation or subject to disputes or claims or actions, including those commercial in nature, regarding our business activities in the ordinary course of business. Legal costs related to these matters are expensed as incurred. Adjustments for legal costs and reserves are included as a component of cost of revenues in our consolidated statement of operations. Management is of the opinion that none of the claims and actions will have a material adverse impact on our financial position, results of operations or cash flows. Commencement of the Chapter 11 Cases automatically stayed certain proceedings and actions, and these cases have continued after the Emergence Date. A subsidiary of ours is involved in legal proceedings with two former employees regarding the payment of royalties for a patentable product paid for by the subsidiary and developed while they worked for the subsidiary. Those former employees have filed two lawsuits in the Harris County District Court, in which the former employees allege that the royalty payments they had invoiced at 25 % and for which they received payments in the invoiced amounts since 2010, instead should have been paid at a rate of 50 %. The first lawsuit (the “First Case”), filed in May 2018, sought to recover alleged unpaid royalties from May 2014 through May 2019. The second lawsuit (the “Second Case”) was filed in the same district court against the same subsidiary of ours, brought the same claims, and sought damages post-judgment from the First Case until the discontinuation of the leasing of the product at issue by the subsidiary at the end of 2019. In both lawsuits, the district court ruled against our subsidiary and entered final judgments, which we fully secured with a bond. We strongly disagreed with the result and believed the district court committed several legal errors that should be corrected by reversal of the judgments. Accordingly, we pursued separate appeals in the Fourteenth Court of Appeals. In August 2022, in the appeal from the First Case, the Fourteenth Court of Appeals ruled in favor of our subsidiary on the plaintiffs’ claims for a combined 50 % royalty. The Court of Appeals ruled that because the plaintiffs invoiced our subsidiary for a combined 25 % royalty and accepted payments in that amount every month since 2010, the plaintiffs forever waived any claim to any royalties in any amount other than a combined 25 % royalty, net of expenses. The Court of Appeals reversed the judgment in the First Case and remanded to the trial court to assess damages, if any, owed for royalties between January 2018 and May 2019. The appeal from the judgment in the Second Case was abated by the Fourteenth Court of Appeals pending the resolution of the appeal in the First Case. On October 7, 2022, our subsidiary reached a confidential settlement with the plaintiffs to resolve any and all disputes between them. At the request of both parties in the appeals from both the First Case and the Second Case, the Fourteenth Court of Appeals has reversed the respective judgments entered by the district court. Our subsidiary is in the process of filing appropriate motions in the district court to enter take-nothing judgments and to release the supersedeas bonds filed by our subsidiary in both cases. Our Indian subsidiary, SES Energy Services India Pvt. Ltd, entered into a contract with an Indian oil and gas company to provide an offshore vessel for well stimulation. A dispute arose over the performability of the terms of the contract. The contract was terminated by the customer. The maximum liability under the contract is capped at approximately $ 7.3 million, of which approximately $ 3.5 million has been claimed via revocation of performance bank guarantees. In October 2022, we had a hearing before the Washington State Board of Tax Appeals (the “Tax Board”) in relation to a dispute arising in April 2019 pertaining to a use tax assessment from 2016 as a result of the construction of a vessel by one of our subsidiaries. As of September 30, 2022, the assessment, including interest and penalties, totaled $26.8 million. While we are confident that the assessment is legally insupportable, if the Tax Board upholds the assessment we will be responsible for payment of the full assessment within thirty days of the decision. Although we are unable to estimate the probability of the outcome of this matter or the range of reasonably possible loss, if any, we have reserved an amount we believe to be adequate to cover any final assessment levied by the st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15) Discontinued Operations The following table summarizes the components of discontinued operations, net of tax (in thousands):
For the Three Months Ended
2022 2021
Revenues $ - $ 16,985
Cost of services - 17,543
Depreciation, depletion, amortization and accretion - 146
General and administrative expenses 289 2,379
Other (gains) and losses, net ( 303 ) 3,815
Loss from operations 14 ( 6,898 )
Other income (expense) - 238
Loss from discontinued operations before tax 14 ( 6,660 )
Income tax benefit (expense) 3 1,499
Income (loss) from discontinued operations, net of income tax $ 17 $ ( 5,161 )
Successor Predecessor
For the Nine Months Ended September 30, 2022 For the Period For the Period
Revenues $ - $ 85,351 $ 10,719
Cost of services - 77,936 10,398
Depreciation, depletion, amortization and accretion - 31,502 2,141
General and administrative expenses 5,742 8,597 1,119
Other (gains) and losses, net ( 5,496 ) 11,333 -
Loss from operations ( 246 ) ( 44,017 ) ( 2,939 )
Other income (expense) - 188 2,485
Loss from discontinued operations before tax ( 246 ) ( 43,829 ) ( 454 )
Income tax benefit (expense) 58 9,862 102
Income (loss) from discontinued operations, net of income tax $ ( 188 ) $ ( 33,967 ) $ ( 352 ) The following summarizes the assets and liabilities related to discontinued operations (in thousands):
September 30, 2022 December 31, 2021
Assets:
Accounts receivable, net $ 2,111 $ 7,469
Property, plant and equipment, net 16,042 29,328
Other assets 161 731
Total assets held for sale $ 18,314 $ 37,528
Liabilities:
Accounts payable $ 134 $ 652
Accrued expenses 3,309 4,268
Other liabilities 223 687
Total liabilities held for sale $ 3,666 $ 5,607 Significant operating non-cash items and cash flows from investing activities for our discontinued operations were as follows (in thousands):
Successor Predecessor
For the Nine Months Ended September 30, 2022 For the Period For the Period
Cash flows from discontinued operating activities:
(Gain)/loss on sale of assets $ - $ - $ ( 43 )
Other (gains) and losses, net ( 5,496 ) 11,333 -
Depreciation, depletion, amortization and accretion - 31,502 2,141
Cash flows from discontinued investing activities:
Proceeds from sales of assets 18,782 53,225 4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16) Supplemental Cash Flow Information The table below is a reconciliation of cash, cash equivalents and restricted cash for the beginning and the end of the period for all periods presented:
Successor Predecessor
For the Nine Months Ended September 30, 2022 For the Period For the Period
Cash, cash equivalents, and restricted cash, beginning of period
Cash and cash equivalents $ 314,974 $ 172,768 $ 188,006
Restricted cash-current - 16,751 -
Restricted cash-non-current 79,561 80,179 80,178
Cash, cash equivalents, and restricted cash, beginning of period $ 394,535 $ 269,698 $ 268,184
Cash, cash equivalents, and restricted cash, end of period
Cash and cash equivalents $ 453,682 $ 258,024 $ 172,768
Restricted cash-current - - 16,751
Restricted cash-non-current 79,757 79,560 80,179
Cash, cash equivalents, and restricted cash, end of period $ 533,439 $ 337,584 $ 269,6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9 Months Ended</t>
        </is>
      </c>
    </row>
    <row r="2">
      <c r="B2" s="2" t="inlineStr">
        <is>
          <t>Sep. 30, 2022</t>
        </is>
      </c>
    </row>
    <row r="3">
      <c r="A3" s="3" t="inlineStr">
        <is>
          <t>Disclosure Text Block [Abstract]</t>
        </is>
      </c>
      <c r="B3" s="4" t="inlineStr">
        <is>
          <t xml:space="preserve"> </t>
        </is>
      </c>
    </row>
    <row r="4">
      <c r="A4" s="4" t="inlineStr">
        <is>
          <t>New Accounting Pronouncements</t>
        </is>
      </c>
      <c r="B4" s="4" t="inlineStr">
        <is>
          <t>(17) New Accounting Pronouncements In June 2016, the FASB issued ASU 2016-13 - Measurement of Credit Losses on Financial Instruments (“ASU 2016-13”) . This update improves financial reporting by requiring earlier recognition of credit losses on financing receivables and other financial assets in scope by using the Current Expected Credit Losses (the “CECL”) mode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us beginning on January 1, 2023. We have concluded that the adoption of ASU 2016-13 will not have a material impact on our consolidated financial statements. In March 2020, the FASB issued ASU No. 2020-04, Reference Rate Reform — Facilitation of the Effects of Reference Rate Reform on Financial Reporting (Topic 848). This update provides an optional expedient and exceptions for applying GAAP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based and less susceptible to manipulation. The ASU provides companies with optional guidance to ease the potential accounting burden associated with transitioning away from reference rates that are expected to be discontinued. In January 2021, the FASB issued ASU No. 2021-01, which clarifies that certain provisions in Topic 848, if elected by an entity, apply to derivative instruments that use an interest rate for margining, discounting, or contract price alignment that is modified as a result of reference rate reform. The amendments in these ASUs are effective for all entities as of March 12, 2020 through December 31, 2022. As our credit agreement allows for alternative benchmark rates to be applied to any borrowings, we do not expect the cessation of LIBOR to have a material impact on our financial pos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8) Subsequent Events On October 7, 2022, our subsidiary reached a confidential settlement with the plaintiffs to resolve any and all disputes between them. At the request of both parties in the appeals from both the First Case and the Second Case, the Fourteenth Court of Appeals has reversed the respective judgments entered by the district court. Our subsidiary is in the process of filing appropriate motions in the district court to enter take-nothing judgments and to release the supersedeas bonds filed by our subsidiary in both cases. In October 2022, we had a hearing before the Washington State Board of Tax Appeals (the “Tax Board”) in relation to a dispute arising in April 2019 pertaining to a use tax assessment from 2016 as a result of the construction of a vessel by one of our subsidiaries. As of September 30, 2022, the assessment, including interest and penalties, totaled $26.8 million. While we are confident that the assessment is legally insupportable, if the Tax Board upholds the assessment we will be responsible for payment of the full assessment within thirty days of the decision. Although we are unable to estimate the probability of the outcome of this matter or the range of reasonably possible loss, if any, we have reserved an amount we believe to be adequate to cover any final assessment levied by the st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9 Months Ended</t>
        </is>
      </c>
    </row>
    <row r="2">
      <c r="B2" s="2" t="inlineStr">
        <is>
          <t>Sep. 30, 2022</t>
        </is>
      </c>
    </row>
    <row r="3">
      <c r="A3" s="4" t="inlineStr">
        <is>
          <t>Revenue by Geography [Member]</t>
        </is>
      </c>
      <c r="B3" s="4" t="inlineStr">
        <is>
          <t xml:space="preserve"> </t>
        </is>
      </c>
    </row>
    <row r="4">
      <c r="A4" s="3" t="inlineStr">
        <is>
          <t>Disaggregation of Revenue [Line Items]</t>
        </is>
      </c>
      <c r="B4" s="4" t="inlineStr">
        <is>
          <t xml:space="preserve"> </t>
        </is>
      </c>
    </row>
    <row r="5">
      <c r="A5" s="4" t="inlineStr">
        <is>
          <t>Disaggregation Of Revenues</t>
        </is>
      </c>
      <c r="B5" s="4" t="inlineStr">
        <is>
          <t>The following table presents our revenues by segment disaggregated by geography (in thousands):
For the Three Months Ended
September 30, 2022
2022 2021
U.S. land
Rentals $ 39,673 $ 25,627
Well Services 9,808 6,638
Total U.S. land 49,481 32,265
U.S. offshore
Rentals 37,829 28,997
Well Services 23,609 22,756
Total U.S. offshore 61,438 51,753
International
Rentals 27,055 21,593
Well Services 84,313 72,972
Total International 111,368 94,565
Total Revenues $ 222,287 $ 178,583
Successor Predecessor
For the Nine Months Ended September 30, 2022 For the Period For the Period
U.S. land
Rentals $ 117,426 $ 57,525 $ 4,917
Well Services 18,507 15,545 3,379
Total U.S. land 135,933 73,070 8,296
U.S. offshore
Rentals 106,913 76,290 8,196
Well Services 84,499 68,751 7,371
Total U.S. offshore 191,412 145,041 15,567
International
Rentals 72,703 52,087 5,226
Well Services 244,809 180,120 16,839
Total International 317,512 232,207 22,065
Total Revenues $ 644,857 $ 450,318 $ 45,928</t>
        </is>
      </c>
    </row>
    <row r="6">
      <c r="A6" s="4" t="inlineStr">
        <is>
          <t>Revenue by Type [Member]</t>
        </is>
      </c>
      <c r="B6" s="4" t="inlineStr">
        <is>
          <t xml:space="preserve"> </t>
        </is>
      </c>
    </row>
    <row r="7">
      <c r="A7" s="3" t="inlineStr">
        <is>
          <t>Disaggregation of Revenue [Line Items]</t>
        </is>
      </c>
      <c r="B7" s="4" t="inlineStr">
        <is>
          <t xml:space="preserve"> </t>
        </is>
      </c>
    </row>
    <row r="8">
      <c r="A8" s="4" t="inlineStr">
        <is>
          <t>Disaggregation Of Revenues</t>
        </is>
      </c>
      <c r="B8" s="4" t="inlineStr">
        <is>
          <t>The following table presents our revenues by segment disaggregated by type (in thousands):
For the Three Months Ended
September 30, 2022
2022 2021
Services
Rentals $ 15,301 $ 8,735
Well Services 84,462 76,932
Total Services 99,763 85,667
Rentals
Rentals 77,561 56,743
Well Services 2,612 2,677
Total Rentals 80,173 59,420
Product Sales
Rentals 11,695 10,739
Well Services 30,656 22,757
Total Product Sales 42,351 33,496
Total Revenues $ 222,287 $ 178,583
Successor Predecessor
For the Nine Months Ended September 30, 2022 For the Period For the Period
Services
Rentals $ 39,113 $ 24,591 $ 2,005
Well Services 252,155 184,542 17,229
Total Services 291,268 209,133 19,234
Rentals
Rentals 216,371 133,231 14,082
Well Services 7,957 10,741 352
Total Rentals 224,328 143,972 14,434
Product Sales
Rentals 41,558 28,080 2,252
Well Services 87,703 69,133 10,008
Total Product Sales 129,261 97,213 12,260
Total Revenues $ 644,857 $ 450,318 $ 45,9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y</t>
        </is>
      </c>
      <c r="B4" s="4" t="inlineStr">
        <is>
          <t>The components of inventory balances are as follows (in thousands):
September 30, 2022 December 31, 2021
Finished goods $ 36,838 $ 26,187
Raw materials 9,562 9,753
Work-in-process 5,398 4,253
Supplies and consumables 18,164 20,410
Total $ 69,962 $ 60,6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t>
        </is>
      </c>
      <c r="B4" s="4" t="inlineStr">
        <is>
          <t>A summary of property, plant and equipment, net is as follows (in thousands):
September 30, 2022 December 31, 2021
Machinery and equipment $ 379,849 $ 360,353
Buildings, improvements and leasehold improvements 71,965 75,374
Automobiles, trucks, tractors and trailers 6,326 6,450
Furniture and fixtures 19,563 19,668
Construction-in-progress 6,696 6,700
Land 26,796 28,671
Oil and gas producing assets 178 44,700
Total 511,373 541,916
Accumulated depreciation and depletion ( 227,467 ) ( 185,642 )
Property, plant and equipment, net $ 283,906 $ 356,2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y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decommissioning liability</t>
        </is>
      </c>
      <c r="B4" s="4" t="inlineStr">
        <is>
          <t>The following table presents our decommissioning liability as of the periods indicated:
September 30, 2022 December 31, 2021
Wells $ 83,167 $ 97,810
Platform 61,614 92,570
Decommissioning Liability 144,781 190,380
Less: Note Receivable ( 66,078 ) ( 60,588 )
Decommissioning Liability, net of Note Receivable $ 78,703 $ 129,7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Common Class A [Member]</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0000000</v>
      </c>
      <c r="C4" s="5" t="n">
        <v>50000000</v>
      </c>
    </row>
    <row r="5">
      <c r="A5" s="4" t="inlineStr">
        <is>
          <t>Common stock, shares issued</t>
        </is>
      </c>
      <c r="B5" s="5" t="n">
        <v>19999000</v>
      </c>
      <c r="C5" s="5" t="n">
        <v>19999000</v>
      </c>
    </row>
    <row r="6">
      <c r="A6" s="4" t="inlineStr">
        <is>
          <t>Common stock, shares outstanding</t>
        </is>
      </c>
      <c r="B6" s="5" t="n">
        <v>19999000</v>
      </c>
      <c r="C6" s="5" t="n">
        <v>19999000</v>
      </c>
    </row>
    <row r="7">
      <c r="A7" s="4" t="inlineStr">
        <is>
          <t>Common Class B [Member]</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2000000</v>
      </c>
      <c r="C9" s="5" t="n">
        <v>2000000</v>
      </c>
    </row>
    <row r="10">
      <c r="A10" s="4" t="inlineStr">
        <is>
          <t>Common stock, shares issued</t>
        </is>
      </c>
      <c r="B10" s="5" t="n">
        <v>114000</v>
      </c>
      <c r="C10" s="5" t="n">
        <v>114000</v>
      </c>
    </row>
    <row r="11">
      <c r="A11" s="4" t="inlineStr">
        <is>
          <t>Common stock, shares outstanding</t>
        </is>
      </c>
      <c r="B11" s="5" t="n">
        <v>76000</v>
      </c>
      <c r="C11" s="5" t="n">
        <v>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Summarized financial information for our segments is as follows (in thousands):
For the three months ended September 30, 2022 Well Corporate and Consolidated
Rentals Services Other Total
Revenues $ 104,557 $ 117,730 $ - $ 222,287
Cost of revenues (exclusive of depreciation, depletion, amortization and accretion) 33,638 82,443 - 116,081
Depreciation, depletion, amortization and accretion 12,554 6,900 1,054 20,508
General and administrative expenses 7,020 10,220 14,601 31,841
Restructuring expenses - - 1,223 1,223
Other (gains) and losses, net ( 4,946 ) ( 8,082 ) ( 369 ) ( 13,397 )
Income (loss) from operations $ 56,291 $ 26,249 $ ( 16,509 ) $ 66,031
For the three months ended September 30, 2021 Well Corporate and Consolidated
Rentals Services Other Total
Revenues $ 76,217 $ 102,366 $ - $ 178,583
Cost of revenues (exclusive of depreciation, depletion, amortization and accretion) 32,638 93,432 - 126,070
Depreciation, depletion, amortization and accretion 41,641 15,615 1,952 59,208
General and administrative expenses 7,184 13,445 13,042 33,671
Restructuring expenses - - 4,712 4,712
Other (gains) and losses, net 800 ( 1,897 ) - ( 1,097 )
Income (loss) from operations $ ( 6,046 ) $ ( 18,229 ) $ ( 19,706 ) $ ( 43,981 )
For the nine months ended September 30, 2022 (Successor) Well Corporate and Consolidated
Rentals Services Other Total
Revenues $ 297,042 $ 347,815 $ - $ 644,857
Cost of revenues (exclusive of depreciation, depletion, amortization and accretion) 101,250 248,179 - 349,429
Depreciation, depletion, amortization and accretion 46,099 28,290 3,550 77,939
General and administrative expenses 20,944 32,823 40,323 94,090
Restructuring expenses - - 4,441 4,441
Other (gains) and losses, net ( 4,886 ) ( 25,008 ) ( 369 ) ( 30,263 )
Income (loss) from operations $ 133,635 $ 63,531 $ ( 47,945 ) $ 149,221
For the Period February 3, 2021 through September 30, 2021 (Successor) Well Corporate and Consolidated
Rentals Services Other Total
Revenues $ 185,902 $ 264,416 $ - $ 450,318
Cost of revenues (exclusive of depreciation, depletion, amortization and accretion) 75,433 221,719 - 297,152
Depreciation, depletion, amortization and accretion 111,781 41,991 4,484 158,256
General and administrative expenses 16,986 35,029 32,402 84,417
Restructuring expenses - - 20,533 20,533
Other (gains) and losses, net 1,360 ( 2,092 ) - ( 732 )
Income (loss) from operations $ ( 19,658 ) $ ( 32,231 ) $ ( 57,419 ) $ ( 109,308 )
For the Period January 1, 2021 through February 2, 2021 (Predecessor) Well Corporate and Consolidated
Rentals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expenses - - 1,270 1,270
Income (loss) from operations $ 4,202 $ ( 2,122 ) $ ( 6,605 ) $ ( 4,525 )</t>
        </is>
      </c>
    </row>
    <row r="5">
      <c r="A5" s="4" t="inlineStr">
        <is>
          <t>Schedule Of Identifiable Assets</t>
        </is>
      </c>
      <c r="B5" s="4" t="inlineStr">
        <is>
          <t>Identifiable Assets
Well Corporate Consolidated
Rentals Services and Other Total
September 30, 2022 $ 526,759 $ 607,840 $ 152,616 $ 1,287,215
December 31, 2021 379,453 636,256 183,799 1,199,508</t>
        </is>
      </c>
    </row>
    <row r="6">
      <c r="A6" s="4" t="inlineStr">
        <is>
          <t>Schedule Of Revenues By Geographic Segment</t>
        </is>
      </c>
      <c r="B6" s="4" t="inlineStr">
        <is>
          <t>Our revenue attributed to the U.S. and to other countries and the value of our long-lived assets by those locations are as follows (in thousands): Revenues
For the Three Months Ended
2022 2021
United States $ 110,919 $ 84,018
Other countries 111,368 94,565
Total $ 222,287 $ 178,583
Successor Predecessor
For the Nine Months Ended September 30, 2022 For the Period For the Period
United States $ 327,345 $ 218,111 $ 23,863
Other countries 317,512 232,207 22,065
Total $ 644,857 $ 450,318 $ 45,928 Long-Lived Assets
September 30, 2022 December 31, 2021
United States $ 209,008 $ 231,388
Other countries 74,898 124,886
Total $ 283,906 $ 356,2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September 30, 2022
Level 1 Level 2 Level 3 Total
Non-qualified deferred compensation assets and liabilities
Other long-term assets, net $ - $ 14,873 $ - $ 14,873
Accrued expenses - 1,780 - 1,780
Other long-term liabilities - 15,205 - 15,205
Investment in equity securities $ 16,888 $ - $ - $ 16,888
December 31, 2021
Level 1 Level 2 Level 3 Total
Non-qualified deferred compensation assets and liabilities
Other long-term assets, net $ - $ 15,896 $ - $ 15,896
Accrued expenses - 2,250 - 2,250
Other long-term liabilities - 19,218 - 19,218
Investment in equity securities $ 25,735 $ - $ - $ 25,7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weighted average number of shares for basic and diluted earnings per share</t>
        </is>
      </c>
      <c r="B4" s="4" t="inlineStr">
        <is>
          <t>The following table presents the reconciliation between the weighted average number of shares for basic and diluted earnings per share.
Successor Predecessor
For the Three Months Ended For the Three Months Ended For the Nine Months Ended For the Period For the Period
Weighted-average shares outstanding - basic 20,024 19,999 20,016 19,997 14,845
Potentially dilutive stock awards and units 66 - 58 - 60
Weighted-average shares outstanding - diluted 20,090 19,999 20,074 19,997 14,9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Components Of Income (Loss) From Discontinued Operations</t>
        </is>
      </c>
      <c r="B4" s="4" t="inlineStr">
        <is>
          <t>The following table summarizes the components of discontinued operations, net of tax (in thousands):
For the Three Months Ended
2022 2021
Revenues $ - $ 16,985
Cost of services - 17,543
Depreciation, depletion, amortization and accretion - 146
General and administrative expenses 289 2,379
Other (gains) and losses, net ( 303 ) 3,815
Loss from operations 14 ( 6,898 )
Other income (expense) - 238
Loss from discontinued operations before tax 14 ( 6,660 )
Income tax benefit (expense) 3 1,499
Income (loss) from discontinued operations, net of income tax $ 17 $ ( 5,161 )
Successor Predecessor
For the Nine Months Ended September 30, 2022 For the Period For the Period
Revenues $ - $ 85,351 $ 10,719
Cost of services - 77,936 10,398
Depreciation, depletion, amortization and accretion - 31,502 2,141
General and administrative expenses 5,742 8,597 1,119
Other (gains) and losses, net ( 5,496 ) 11,333 -
Loss from operations ( 246 ) ( 44,017 ) ( 2,939 )
Other income (expense) - 188 2,485
Loss from discontinued operations before tax ( 246 ) ( 43,829 ) ( 454 )
Income tax benefit (expense) 58 9,862 102
Income (loss) from discontinued operations, net of income tax $ ( 188 ) $ ( 33,967 ) $ ( 352 )</t>
        </is>
      </c>
    </row>
    <row r="5">
      <c r="A5" s="4" t="inlineStr">
        <is>
          <t>Assets And Liabilities Of Discontinued Operation</t>
        </is>
      </c>
      <c r="B5" s="4" t="inlineStr">
        <is>
          <t>The following summarizes the assets and liabilities related to discontinued operations (in thousands):
September 30, 2022 December 31, 2021
Assets:
Accounts receivable, net $ 2,111 $ 7,469
Property, plant and equipment, net 16,042 29,328
Other assets 161 731
Total assets held for sale $ 18,314 $ 37,528
Liabilities:
Accounts payable $ 134 $ 652
Accrued expenses 3,309 4,268
Other liabilities 223 687
Total liabilities held for sale $ 3,666 $ 5,607</t>
        </is>
      </c>
    </row>
    <row r="6">
      <c r="A6" s="4" t="inlineStr">
        <is>
          <t>Schedule Of Cash Flows From Discontinued Operations</t>
        </is>
      </c>
      <c r="B6" s="4" t="inlineStr">
        <is>
          <t>Significant operating non-cash items and cash flows from investing activities for our discontinued operations were as follows (in thousands):
Successor Predecessor
For the Nine Months Ended September 30, 2022 For the Period For the Period
Cash flows from discontinued operating activities:
(Gain)/loss on sale of assets $ - $ - $ ( 43 )
Other (gains) and losses, net ( 5,496 ) 11,333 -
Depreciation, depletion, amortization and accretion - 31,502 2,141
Cash flows from discontinued investing activities:
Proceeds from sales of assets 18,782 53,225 4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The table below is a reconciliation of cash, cash equivalents and restricted cash for the beginning and the end of the period for all periods presented:
Successor Predecessor
For the Nine Months Ended September 30, 2022 For the Period For the Period
Cash, cash equivalents, and restricted cash, beginning of period
Cash and cash equivalents $ 314,974 $ 172,768 $ 188,006
Restricted cash-current - 16,751 -
Restricted cash-non-current 79,561 80,179 80,178
Cash, cash equivalents, and restricted cash, beginning of period $ 394,535 $ 269,698 $ 268,184
Cash, cash equivalents, and restricted cash, end of period
Cash and cash equivalents $ 453,682 $ 258,024 $ 172,768
Restricted cash-current - - 16,751
Restricted cash-non-current 79,757 79,560 80,179
Cash, cash equivalents, and restricted cash, end of period $ 533,439 $ 337,584 $ 269,6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venue (Disaggregation Of Revenues, By Geography) (Details) - USD ($) $ in Thousands</t>
        </is>
      </c>
      <c r="B1" s="2" t="inlineStr">
        <is>
          <t>1 Months Ended</t>
        </is>
      </c>
      <c r="C1" s="2" t="inlineStr">
        <is>
          <t>3 Months Ended</t>
        </is>
      </c>
      <c r="E1" s="2" t="inlineStr">
        <is>
          <t>8 Months Ended</t>
        </is>
      </c>
      <c r="F1" s="2" t="inlineStr">
        <is>
          <t>9 Months Ended</t>
        </is>
      </c>
    </row>
    <row r="2">
      <c r="B2" s="2" t="inlineStr">
        <is>
          <t>Feb. 02, 2021</t>
        </is>
      </c>
      <c r="C2" s="2" t="inlineStr">
        <is>
          <t>Sep. 30, 2022</t>
        </is>
      </c>
      <c r="D2" s="2" t="inlineStr">
        <is>
          <t>Sep. 30, 2021</t>
        </is>
      </c>
      <c r="E2" s="2" t="inlineStr">
        <is>
          <t>Sep. 30, 2021</t>
        </is>
      </c>
      <c r="F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5928</v>
      </c>
      <c r="C4" s="6" t="n">
        <v>222287</v>
      </c>
      <c r="D4" s="6" t="n">
        <v>178583</v>
      </c>
      <c r="E4" s="6" t="n">
        <v>450318</v>
      </c>
      <c r="F4" s="6" t="n">
        <v>644857</v>
      </c>
    </row>
    <row r="5">
      <c r="A5" s="4" t="inlineStr">
        <is>
          <t>Rental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18339</v>
      </c>
      <c r="C7" s="5" t="n">
        <v>104557</v>
      </c>
      <c r="D7" s="5" t="n">
        <v>76217</v>
      </c>
      <c r="E7" s="5" t="n">
        <v>185902</v>
      </c>
      <c r="F7" s="5" t="n">
        <v>297042</v>
      </c>
    </row>
    <row r="8">
      <c r="A8" s="4" t="inlineStr">
        <is>
          <t>Well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27589</v>
      </c>
      <c r="C10" s="5" t="n">
        <v>117730</v>
      </c>
      <c r="D10" s="5" t="n">
        <v>102366</v>
      </c>
      <c r="E10" s="5" t="n">
        <v>264416</v>
      </c>
      <c r="F10" s="5" t="n">
        <v>347815</v>
      </c>
    </row>
    <row r="11">
      <c r="A11" s="4" t="inlineStr">
        <is>
          <t>U.S. Lan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8296</v>
      </c>
      <c r="C13" s="5" t="n">
        <v>49481</v>
      </c>
      <c r="D13" s="5" t="n">
        <v>32265</v>
      </c>
      <c r="E13" s="5" t="n">
        <v>73070</v>
      </c>
      <c r="F13" s="5" t="n">
        <v>135933</v>
      </c>
    </row>
    <row r="14">
      <c r="A14" s="4" t="inlineStr">
        <is>
          <t>U.S. Land [Member] | Renta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4917</v>
      </c>
      <c r="C16" s="5" t="n">
        <v>39673</v>
      </c>
      <c r="D16" s="5" t="n">
        <v>25627</v>
      </c>
      <c r="E16" s="5" t="n">
        <v>57525</v>
      </c>
      <c r="F16" s="5" t="n">
        <v>117426</v>
      </c>
    </row>
    <row r="17">
      <c r="A17" s="4" t="inlineStr">
        <is>
          <t>U.S. Land [Member] | Well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3379</v>
      </c>
      <c r="C19" s="5" t="n">
        <v>9808</v>
      </c>
      <c r="D19" s="5" t="n">
        <v>6638</v>
      </c>
      <c r="E19" s="5" t="n">
        <v>15545</v>
      </c>
      <c r="F19" s="5" t="n">
        <v>18507</v>
      </c>
    </row>
    <row r="20">
      <c r="A20" s="4" t="inlineStr">
        <is>
          <t>U.S. Offsho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15567</v>
      </c>
      <c r="C22" s="5" t="n">
        <v>61438</v>
      </c>
      <c r="D22" s="5" t="n">
        <v>51753</v>
      </c>
      <c r="E22" s="5" t="n">
        <v>145041</v>
      </c>
      <c r="F22" s="5" t="n">
        <v>191412</v>
      </c>
    </row>
    <row r="23">
      <c r="A23" s="4" t="inlineStr">
        <is>
          <t>U.S. Offshore [Member] | Rental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8196</v>
      </c>
      <c r="C25" s="5" t="n">
        <v>37829</v>
      </c>
      <c r="D25" s="5" t="n">
        <v>28997</v>
      </c>
      <c r="E25" s="5" t="n">
        <v>76290</v>
      </c>
      <c r="F25" s="5" t="n">
        <v>106913</v>
      </c>
    </row>
    <row r="26">
      <c r="A26" s="4" t="inlineStr">
        <is>
          <t>U.S. Offshore [Member] | Well Servic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7371</v>
      </c>
      <c r="C28" s="5" t="n">
        <v>23609</v>
      </c>
      <c r="D28" s="5" t="n">
        <v>22756</v>
      </c>
      <c r="E28" s="5" t="n">
        <v>68751</v>
      </c>
      <c r="F28" s="5" t="n">
        <v>84499</v>
      </c>
    </row>
    <row r="29">
      <c r="A29" s="4" t="inlineStr">
        <is>
          <t>Internation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22065</v>
      </c>
      <c r="C31" s="5" t="n">
        <v>111368</v>
      </c>
      <c r="D31" s="5" t="n">
        <v>94565</v>
      </c>
      <c r="E31" s="5" t="n">
        <v>232207</v>
      </c>
      <c r="F31" s="5" t="n">
        <v>317512</v>
      </c>
    </row>
    <row r="32">
      <c r="A32" s="4" t="inlineStr">
        <is>
          <t>International [Member] | Rental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5" t="n">
        <v>5226</v>
      </c>
      <c r="C34" s="5" t="n">
        <v>27055</v>
      </c>
      <c r="D34" s="5" t="n">
        <v>21593</v>
      </c>
      <c r="E34" s="5" t="n">
        <v>52087</v>
      </c>
      <c r="F34" s="5" t="n">
        <v>72703</v>
      </c>
    </row>
    <row r="35">
      <c r="A35" s="4" t="inlineStr">
        <is>
          <t>International [Member] | Well Servic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6" t="n">
        <v>16839</v>
      </c>
      <c r="C37" s="6" t="n">
        <v>84313</v>
      </c>
      <c r="D37" s="6" t="n">
        <v>72972</v>
      </c>
      <c r="E37" s="6" t="n">
        <v>180120</v>
      </c>
      <c r="F37" s="6" t="n">
        <v>244809</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venue (Disaggregation Of Revenues, By Type) (Details) - USD ($) $ in Thousands</t>
        </is>
      </c>
      <c r="B1" s="2" t="inlineStr">
        <is>
          <t>1 Months Ended</t>
        </is>
      </c>
      <c r="C1" s="2" t="inlineStr">
        <is>
          <t>3 Months Ended</t>
        </is>
      </c>
      <c r="E1" s="2" t="inlineStr">
        <is>
          <t>8 Months Ended</t>
        </is>
      </c>
      <c r="F1" s="2" t="inlineStr">
        <is>
          <t>9 Months Ended</t>
        </is>
      </c>
    </row>
    <row r="2">
      <c r="B2" s="2" t="inlineStr">
        <is>
          <t>Feb. 02, 2021</t>
        </is>
      </c>
      <c r="C2" s="2" t="inlineStr">
        <is>
          <t>Sep. 30, 2022</t>
        </is>
      </c>
      <c r="D2" s="2" t="inlineStr">
        <is>
          <t>Sep. 30, 2021</t>
        </is>
      </c>
      <c r="E2" s="2" t="inlineStr">
        <is>
          <t>Sep. 30, 2021</t>
        </is>
      </c>
      <c r="F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5928</v>
      </c>
      <c r="C4" s="6" t="n">
        <v>222287</v>
      </c>
      <c r="D4" s="6" t="n">
        <v>178583</v>
      </c>
      <c r="E4" s="6" t="n">
        <v>450318</v>
      </c>
      <c r="F4" s="6" t="n">
        <v>644857</v>
      </c>
    </row>
    <row r="5">
      <c r="A5" s="4" t="inlineStr">
        <is>
          <t>Rental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18339</v>
      </c>
      <c r="C7" s="5" t="n">
        <v>104557</v>
      </c>
      <c r="D7" s="5" t="n">
        <v>76217</v>
      </c>
      <c r="E7" s="5" t="n">
        <v>185902</v>
      </c>
      <c r="F7" s="5" t="n">
        <v>297042</v>
      </c>
    </row>
    <row r="8">
      <c r="A8" s="4" t="inlineStr">
        <is>
          <t>Well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27589</v>
      </c>
      <c r="C10" s="5" t="n">
        <v>117730</v>
      </c>
      <c r="D10" s="5" t="n">
        <v>102366</v>
      </c>
      <c r="E10" s="5" t="n">
        <v>264416</v>
      </c>
      <c r="F10" s="5" t="n">
        <v>347815</v>
      </c>
    </row>
    <row r="11">
      <c r="A11" s="4" t="inlineStr">
        <is>
          <t>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19234</v>
      </c>
      <c r="C13" s="5" t="n">
        <v>99763</v>
      </c>
      <c r="D13" s="5" t="n">
        <v>85667</v>
      </c>
      <c r="E13" s="5" t="n">
        <v>209133</v>
      </c>
      <c r="F13" s="5" t="n">
        <v>291268</v>
      </c>
    </row>
    <row r="14">
      <c r="A14" s="4" t="inlineStr">
        <is>
          <t>Services [Member] | Renta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2005</v>
      </c>
      <c r="C16" s="5" t="n">
        <v>15301</v>
      </c>
      <c r="D16" s="5" t="n">
        <v>8735</v>
      </c>
      <c r="E16" s="5" t="n">
        <v>24591</v>
      </c>
      <c r="F16" s="5" t="n">
        <v>39113</v>
      </c>
    </row>
    <row r="17">
      <c r="A17" s="4" t="inlineStr">
        <is>
          <t>Services [Member] | Well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17229</v>
      </c>
      <c r="C19" s="5" t="n">
        <v>84462</v>
      </c>
      <c r="D19" s="5" t="n">
        <v>76932</v>
      </c>
      <c r="E19" s="5" t="n">
        <v>184542</v>
      </c>
      <c r="F19" s="5" t="n">
        <v>252155</v>
      </c>
    </row>
    <row r="20">
      <c r="A20" s="4" t="inlineStr">
        <is>
          <t>Rentals Servi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14434</v>
      </c>
      <c r="C22" s="5" t="n">
        <v>80173</v>
      </c>
      <c r="D22" s="5" t="n">
        <v>59420</v>
      </c>
      <c r="E22" s="5" t="n">
        <v>143972</v>
      </c>
      <c r="F22" s="5" t="n">
        <v>224328</v>
      </c>
    </row>
    <row r="23">
      <c r="A23" s="4" t="inlineStr">
        <is>
          <t>Rentals Services [Member] | Rental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14082</v>
      </c>
      <c r="C25" s="5" t="n">
        <v>77561</v>
      </c>
      <c r="D25" s="5" t="n">
        <v>56743</v>
      </c>
      <c r="E25" s="5" t="n">
        <v>133231</v>
      </c>
      <c r="F25" s="5" t="n">
        <v>216371</v>
      </c>
    </row>
    <row r="26">
      <c r="A26" s="4" t="inlineStr">
        <is>
          <t>Rentals Services [Member] | Well Servic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352</v>
      </c>
      <c r="C28" s="5" t="n">
        <v>2612</v>
      </c>
      <c r="D28" s="5" t="n">
        <v>2677</v>
      </c>
      <c r="E28" s="5" t="n">
        <v>10741</v>
      </c>
      <c r="F28" s="5" t="n">
        <v>7957</v>
      </c>
    </row>
    <row r="29">
      <c r="A29" s="4" t="inlineStr">
        <is>
          <t>Product Sal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12260</v>
      </c>
      <c r="C31" s="5" t="n">
        <v>42351</v>
      </c>
      <c r="D31" s="5" t="n">
        <v>33496</v>
      </c>
      <c r="E31" s="5" t="n">
        <v>97213</v>
      </c>
      <c r="F31" s="5" t="n">
        <v>129261</v>
      </c>
    </row>
    <row r="32">
      <c r="A32" s="4" t="inlineStr">
        <is>
          <t>Product Sales [Member] | Rental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5" t="n">
        <v>2252</v>
      </c>
      <c r="C34" s="5" t="n">
        <v>11695</v>
      </c>
      <c r="D34" s="5" t="n">
        <v>10739</v>
      </c>
      <c r="E34" s="5" t="n">
        <v>28080</v>
      </c>
      <c r="F34" s="5" t="n">
        <v>41558</v>
      </c>
    </row>
    <row r="35">
      <c r="A35" s="4" t="inlineStr">
        <is>
          <t>Product Sales [Member] | Well Servic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6" t="n">
        <v>10008</v>
      </c>
      <c r="C37" s="6" t="n">
        <v>30656</v>
      </c>
      <c r="D37" s="6" t="n">
        <v>22757</v>
      </c>
      <c r="E37" s="6" t="n">
        <v>69133</v>
      </c>
      <c r="F37" s="6" t="n">
        <v>8770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Narrative)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llowance for doubtful accounts</t>
        </is>
      </c>
      <c r="B3" s="9" t="n">
        <v>5.3</v>
      </c>
      <c r="C3" s="9" t="n">
        <v>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36838</v>
      </c>
      <c r="C3" s="6" t="n">
        <v>26187</v>
      </c>
    </row>
    <row r="4">
      <c r="A4" s="4" t="inlineStr">
        <is>
          <t>Raw materials</t>
        </is>
      </c>
      <c r="B4" s="5" t="n">
        <v>9562</v>
      </c>
      <c r="C4" s="5" t="n">
        <v>9753</v>
      </c>
    </row>
    <row r="5">
      <c r="A5" s="4" t="inlineStr">
        <is>
          <t>Work-in-process</t>
        </is>
      </c>
      <c r="B5" s="5" t="n">
        <v>5398</v>
      </c>
      <c r="C5" s="5" t="n">
        <v>4253</v>
      </c>
    </row>
    <row r="6">
      <c r="A6" s="4" t="inlineStr">
        <is>
          <t>Supplies and consumables</t>
        </is>
      </c>
      <c r="B6" s="5" t="n">
        <v>18164</v>
      </c>
      <c r="C6" s="5" t="n">
        <v>20410</v>
      </c>
    </row>
    <row r="7">
      <c r="A7" s="4" t="inlineStr">
        <is>
          <t>Total</t>
        </is>
      </c>
      <c r="B7" s="6" t="n">
        <v>69962</v>
      </c>
      <c r="C7" s="6" t="n">
        <v>606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Note Receivable (Narrative) (Details) - USD ($) $ in Thousands</t>
        </is>
      </c>
      <c r="B1" s="2" t="inlineStr">
        <is>
          <t>1 Months Ended</t>
        </is>
      </c>
      <c r="C1" s="2" t="inlineStr">
        <is>
          <t>3 Months Ended</t>
        </is>
      </c>
      <c r="E1" s="2" t="inlineStr">
        <is>
          <t>6 Months Ended</t>
        </is>
      </c>
      <c r="F1" s="2" t="inlineStr">
        <is>
          <t>8 Months Ended</t>
        </is>
      </c>
      <c r="G1" s="2" t="inlineStr">
        <is>
          <t>9 Months Ended</t>
        </is>
      </c>
    </row>
    <row r="2">
      <c r="B2" s="2" t="inlineStr">
        <is>
          <t>Feb. 02, 2021</t>
        </is>
      </c>
      <c r="C2" s="2" t="inlineStr">
        <is>
          <t>Sep. 30, 2022</t>
        </is>
      </c>
      <c r="D2" s="2" t="inlineStr">
        <is>
          <t>Sep. 30, 2021</t>
        </is>
      </c>
      <c r="E2" s="2" t="inlineStr">
        <is>
          <t>Jun. 30, 2022</t>
        </is>
      </c>
      <c r="F2" s="2" t="inlineStr">
        <is>
          <t>Sep. 30, 2021</t>
        </is>
      </c>
      <c r="G2" s="2" t="inlineStr">
        <is>
          <t>Sep. 30, 2022</t>
        </is>
      </c>
      <c r="H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notes receivable</t>
        </is>
      </c>
      <c r="B4" s="4" t="inlineStr">
        <is>
          <t xml:space="preserve"> </t>
        </is>
      </c>
      <c r="C4" s="6" t="n">
        <v>2600</v>
      </c>
      <c r="D4" s="4" t="inlineStr">
        <is>
          <t xml:space="preserve"> </t>
        </is>
      </c>
      <c r="E4" s="6" t="n">
        <v>2600</v>
      </c>
      <c r="F4" s="4" t="inlineStr">
        <is>
          <t xml:space="preserve"> </t>
        </is>
      </c>
      <c r="G4" s="6" t="n">
        <v>2600</v>
      </c>
      <c r="H4" s="4" t="inlineStr">
        <is>
          <t xml:space="preserve"> </t>
        </is>
      </c>
    </row>
    <row r="5">
      <c r="A5" s="4" t="inlineStr">
        <is>
          <t>Cost and Timing of Decommissioning</t>
        </is>
      </c>
      <c r="B5" s="4" t="inlineStr">
        <is>
          <t xml:space="preserve"> </t>
        </is>
      </c>
      <c r="C5" s="5" t="n">
        <v>53000</v>
      </c>
      <c r="D5" s="4" t="inlineStr">
        <is>
          <t xml:space="preserve"> </t>
        </is>
      </c>
      <c r="E5" s="5" t="n">
        <v>53000</v>
      </c>
      <c r="F5" s="4" t="inlineStr">
        <is>
          <t xml:space="preserve"> </t>
        </is>
      </c>
      <c r="G5" s="5" t="n">
        <v>53000</v>
      </c>
      <c r="H5" s="4" t="inlineStr">
        <is>
          <t xml:space="preserve"> </t>
        </is>
      </c>
    </row>
    <row r="6">
      <c r="A6" s="4" t="inlineStr">
        <is>
          <t>Capitalized Costs Asset</t>
        </is>
      </c>
      <c r="B6" s="4" t="inlineStr">
        <is>
          <t xml:space="preserve"> </t>
        </is>
      </c>
      <c r="C6" s="5" t="n">
        <v>38200</v>
      </c>
      <c r="D6" s="4" t="inlineStr">
        <is>
          <t xml:space="preserve"> </t>
        </is>
      </c>
      <c r="E6" s="5" t="n">
        <v>38200</v>
      </c>
      <c r="F6" s="4" t="inlineStr">
        <is>
          <t xml:space="preserve"> </t>
        </is>
      </c>
      <c r="G6" s="5" t="n">
        <v>38200</v>
      </c>
      <c r="H6" s="4" t="inlineStr">
        <is>
          <t xml:space="preserve"> </t>
        </is>
      </c>
    </row>
    <row r="7">
      <c r="A7" s="4" t="inlineStr">
        <is>
          <t>Gain recognized from changes in cost and timing</t>
        </is>
      </c>
      <c r="B7" s="4" t="inlineStr">
        <is>
          <t xml:space="preserve"> </t>
        </is>
      </c>
      <c r="C7" s="4" t="inlineStr">
        <is>
          <t xml:space="preserve"> </t>
        </is>
      </c>
      <c r="D7" s="4" t="inlineStr">
        <is>
          <t xml:space="preserve"> </t>
        </is>
      </c>
      <c r="E7" s="5" t="n">
        <v>17400</v>
      </c>
      <c r="F7" s="4" t="inlineStr">
        <is>
          <t xml:space="preserve"> </t>
        </is>
      </c>
      <c r="G7" s="5" t="n">
        <v>17400</v>
      </c>
      <c r="H7" s="4" t="inlineStr">
        <is>
          <t xml:space="preserve"> </t>
        </is>
      </c>
    </row>
    <row r="8">
      <c r="A8" s="4" t="inlineStr">
        <is>
          <t>Amount of notes receivable net</t>
        </is>
      </c>
      <c r="B8" s="4" t="inlineStr">
        <is>
          <t xml:space="preserve"> </t>
        </is>
      </c>
      <c r="C8" s="5" t="n">
        <v>2600</v>
      </c>
      <c r="D8" s="4" t="inlineStr">
        <is>
          <t xml:space="preserve"> </t>
        </is>
      </c>
      <c r="E8" s="5" t="n">
        <v>2600</v>
      </c>
      <c r="F8" s="4" t="inlineStr">
        <is>
          <t xml:space="preserve"> </t>
        </is>
      </c>
      <c r="G8" s="5" t="n">
        <v>2600</v>
      </c>
      <c r="H8" s="4" t="inlineStr">
        <is>
          <t xml:space="preserve"> </t>
        </is>
      </c>
    </row>
    <row r="9">
      <c r="A9" s="4" t="inlineStr">
        <is>
          <t>Note receivable</t>
        </is>
      </c>
      <c r="B9" s="4" t="inlineStr">
        <is>
          <t xml:space="preserve"> </t>
        </is>
      </c>
      <c r="C9" s="5" t="n">
        <v>66078</v>
      </c>
      <c r="D9" s="4" t="inlineStr">
        <is>
          <t xml:space="preserve"> </t>
        </is>
      </c>
      <c r="E9" s="4" t="inlineStr">
        <is>
          <t xml:space="preserve"> </t>
        </is>
      </c>
      <c r="F9" s="4" t="inlineStr">
        <is>
          <t xml:space="preserve"> </t>
        </is>
      </c>
      <c r="G9" s="6" t="n">
        <v>66078</v>
      </c>
      <c r="H9" s="6" t="n">
        <v>60588</v>
      </c>
    </row>
    <row r="10">
      <c r="A10" s="4" t="inlineStr">
        <is>
          <t>Change In Gross Amount Of Sellers Obligation</t>
        </is>
      </c>
      <c r="B10" s="4" t="inlineStr">
        <is>
          <t xml:space="preserve"> </t>
        </is>
      </c>
      <c r="C10" s="4" t="inlineStr">
        <is>
          <t xml:space="preserve"> </t>
        </is>
      </c>
      <c r="D10" s="4" t="inlineStr">
        <is>
          <t xml:space="preserve"> </t>
        </is>
      </c>
      <c r="E10" s="6" t="n">
        <v>106900</v>
      </c>
      <c r="F10" s="4" t="inlineStr">
        <is>
          <t xml:space="preserve"> </t>
        </is>
      </c>
      <c r="G10" s="4" t="inlineStr">
        <is>
          <t xml:space="preserve"> </t>
        </is>
      </c>
      <c r="H10" s="4" t="inlineStr">
        <is>
          <t xml:space="preserve"> </t>
        </is>
      </c>
    </row>
    <row r="11">
      <c r="A11" s="4" t="inlineStr">
        <is>
          <t>Notes Receivable, Seller Oblig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percentage to record present value of notes receivable</t>
        </is>
      </c>
      <c r="B13" s="4" t="inlineStr">
        <is>
          <t xml:space="preserve"> </t>
        </is>
      </c>
      <c r="C13" s="4" t="inlineStr">
        <is>
          <t xml:space="preserve"> </t>
        </is>
      </c>
      <c r="D13" s="4" t="inlineStr">
        <is>
          <t xml:space="preserve"> </t>
        </is>
      </c>
      <c r="E13" s="4" t="inlineStr">
        <is>
          <t xml:space="preserve"> </t>
        </is>
      </c>
      <c r="F13" s="4" t="inlineStr">
        <is>
          <t xml:space="preserve"> </t>
        </is>
      </c>
      <c r="G13" s="10" t="n">
        <v>0.056</v>
      </c>
      <c r="H13" s="4" t="inlineStr">
        <is>
          <t xml:space="preserve"> </t>
        </is>
      </c>
    </row>
    <row r="14">
      <c r="A14" s="4" t="inlineStr">
        <is>
          <t>Company recorded interest income</t>
        </is>
      </c>
      <c r="B14" s="6" t="n">
        <v>400</v>
      </c>
      <c r="C14" s="6" t="n">
        <v>900</v>
      </c>
      <c r="D14" s="6" t="n">
        <v>1200</v>
      </c>
      <c r="E14" s="4" t="inlineStr">
        <is>
          <t xml:space="preserve"> </t>
        </is>
      </c>
      <c r="F14" s="6" t="n">
        <v>3100</v>
      </c>
      <c r="G14" s="6" t="n">
        <v>2900</v>
      </c>
      <c r="H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solidated Statements Of Operations - USD ($) $ in Thousands</t>
        </is>
      </c>
      <c r="B1" s="2" t="inlineStr">
        <is>
          <t>1 Months Ended</t>
        </is>
      </c>
      <c r="C1" s="2" t="inlineStr">
        <is>
          <t>3 Months Ended</t>
        </is>
      </c>
      <c r="E1" s="2" t="inlineStr">
        <is>
          <t>8 Months Ended</t>
        </is>
      </c>
      <c r="F1" s="2" t="inlineStr">
        <is>
          <t>9 Months Ended</t>
        </is>
      </c>
    </row>
    <row r="2">
      <c r="B2" s="2" t="inlineStr">
        <is>
          <t>Feb. 02, 2021</t>
        </is>
      </c>
      <c r="C2" s="2" t="inlineStr">
        <is>
          <t>Sep. 30, 2022</t>
        </is>
      </c>
      <c r="D2" s="2" t="inlineStr">
        <is>
          <t>Sep. 30, 2021</t>
        </is>
      </c>
      <c r="E2" s="2" t="inlineStr">
        <is>
          <t>Sep. 30, 2021</t>
        </is>
      </c>
      <c r="F2" s="2" t="inlineStr">
        <is>
          <t>Sep. 30, 2022</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5928</v>
      </c>
      <c r="C4" s="6" t="n">
        <v>222287</v>
      </c>
      <c r="D4" s="6" t="n">
        <v>178583</v>
      </c>
      <c r="E4" s="6" t="n">
        <v>450318</v>
      </c>
      <c r="F4" s="6" t="n">
        <v>644857</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s (exclusive of depreciation, depletion, amortization and accretion)</t>
        </is>
      </c>
      <c r="B6" s="5" t="n">
        <v>29773</v>
      </c>
      <c r="C6" s="5" t="n">
        <v>116081</v>
      </c>
      <c r="D6" s="5" t="n">
        <v>126070</v>
      </c>
      <c r="E6" s="5" t="n">
        <v>297152</v>
      </c>
      <c r="F6" s="5" t="n">
        <v>349429</v>
      </c>
    </row>
    <row r="7">
      <c r="A7" s="4" t="inlineStr">
        <is>
          <t>Depreciation, depletion, amortization and accretion</t>
        </is>
      </c>
      <c r="B7" s="5" t="n">
        <v>8358</v>
      </c>
      <c r="C7" s="5" t="n">
        <v>20508</v>
      </c>
      <c r="D7" s="5" t="n">
        <v>59208</v>
      </c>
      <c r="E7" s="5" t="n">
        <v>158256</v>
      </c>
      <c r="F7" s="5" t="n">
        <v>77939</v>
      </c>
    </row>
    <row r="8">
      <c r="A8" s="4" t="inlineStr">
        <is>
          <t>General and administrative expenses</t>
        </is>
      </c>
      <c r="B8" s="5" t="n">
        <v>11052</v>
      </c>
      <c r="C8" s="5" t="n">
        <v>31841</v>
      </c>
      <c r="D8" s="5" t="n">
        <v>33671</v>
      </c>
      <c r="E8" s="5" t="n">
        <v>84417</v>
      </c>
      <c r="F8" s="5" t="n">
        <v>94090</v>
      </c>
    </row>
    <row r="9">
      <c r="A9" s="4" t="inlineStr">
        <is>
          <t>Restructuring expense</t>
        </is>
      </c>
      <c r="B9" s="5" t="n">
        <v>1270</v>
      </c>
      <c r="C9" s="5" t="n">
        <v>1223</v>
      </c>
      <c r="D9" s="5" t="n">
        <v>4712</v>
      </c>
      <c r="E9" s="5" t="n">
        <v>20533</v>
      </c>
      <c r="F9" s="5" t="n">
        <v>4441</v>
      </c>
    </row>
    <row r="10">
      <c r="A10" s="4" t="inlineStr">
        <is>
          <t>Other (gains) and losses, net</t>
        </is>
      </c>
      <c r="B10" s="4" t="inlineStr">
        <is>
          <t xml:space="preserve"> </t>
        </is>
      </c>
      <c r="C10" s="5" t="n">
        <v>-13397</v>
      </c>
      <c r="D10" s="5" t="n">
        <v>-1097</v>
      </c>
      <c r="E10" s="5" t="n">
        <v>-732</v>
      </c>
      <c r="F10" s="5" t="n">
        <v>-30263</v>
      </c>
    </row>
    <row r="11">
      <c r="A11" s="4" t="inlineStr">
        <is>
          <t>Income (loss) from operations</t>
        </is>
      </c>
      <c r="B11" s="5" t="n">
        <v>-4525</v>
      </c>
      <c r="C11" s="5" t="n">
        <v>66031</v>
      </c>
      <c r="D11" s="5" t="n">
        <v>-43981</v>
      </c>
      <c r="E11" s="5" t="n">
        <v>-109308</v>
      </c>
      <c r="F11" s="5" t="n">
        <v>149221</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income (expense), net</t>
        </is>
      </c>
      <c r="B13" s="5" t="n">
        <v>202</v>
      </c>
      <c r="C13" s="5" t="n">
        <v>3373</v>
      </c>
      <c r="D13" s="5" t="n">
        <v>647</v>
      </c>
      <c r="E13" s="5" t="n">
        <v>1394</v>
      </c>
      <c r="F13" s="5" t="n">
        <v>6011</v>
      </c>
    </row>
    <row r="14">
      <c r="A14" s="4" t="inlineStr">
        <is>
          <t>Reorganization items, net</t>
        </is>
      </c>
      <c r="B14" s="5" t="n">
        <v>335560</v>
      </c>
      <c r="C14" s="4" t="inlineStr">
        <is>
          <t xml:space="preserve"> </t>
        </is>
      </c>
      <c r="D14" s="4" t="inlineStr">
        <is>
          <t xml:space="preserve"> </t>
        </is>
      </c>
      <c r="E14" s="5" t="n">
        <v>0</v>
      </c>
      <c r="F14" s="5" t="n">
        <v>0</v>
      </c>
    </row>
    <row r="15">
      <c r="A15" s="4" t="inlineStr">
        <is>
          <t>Other income (expense)</t>
        </is>
      </c>
      <c r="B15" s="5" t="n">
        <v>-2105</v>
      </c>
      <c r="C15" s="5" t="n">
        <v>-6838</v>
      </c>
      <c r="D15" s="5" t="n">
        <v>-6224</v>
      </c>
      <c r="E15" s="5" t="n">
        <v>-6499</v>
      </c>
      <c r="F15" s="5" t="n">
        <v>-6362</v>
      </c>
    </row>
    <row r="16">
      <c r="A16" s="4" t="inlineStr">
        <is>
          <t>Income (loss) from continuing operations before income taxes</t>
        </is>
      </c>
      <c r="B16" s="5" t="n">
        <v>329132</v>
      </c>
      <c r="C16" s="5" t="n">
        <v>62566</v>
      </c>
      <c r="D16" s="5" t="n">
        <v>-49558</v>
      </c>
      <c r="E16" s="5" t="n">
        <v>-114413</v>
      </c>
      <c r="F16" s="5" t="n">
        <v>148870</v>
      </c>
    </row>
    <row r="17">
      <c r="A17" s="4" t="inlineStr">
        <is>
          <t>Income tax (expense) benefit</t>
        </is>
      </c>
      <c r="B17" s="5" t="n">
        <v>-60003</v>
      </c>
      <c r="C17" s="5" t="n">
        <v>-14058</v>
      </c>
      <c r="D17" s="5" t="n">
        <v>9518</v>
      </c>
      <c r="E17" s="5" t="n">
        <v>15550</v>
      </c>
      <c r="F17" s="5" t="n">
        <v>-32813</v>
      </c>
    </row>
    <row r="18">
      <c r="A18" s="4" t="inlineStr">
        <is>
          <t>Net income (loss) from continuing operations</t>
        </is>
      </c>
      <c r="B18" s="5" t="n">
        <v>269129</v>
      </c>
      <c r="C18" s="5" t="n">
        <v>48508</v>
      </c>
      <c r="D18" s="5" t="n">
        <v>-40040</v>
      </c>
      <c r="E18" s="5" t="n">
        <v>-98863</v>
      </c>
      <c r="F18" s="5" t="n">
        <v>116057</v>
      </c>
    </row>
    <row r="19">
      <c r="A19" s="4" t="inlineStr">
        <is>
          <t>Income (loss) from discontinued operations, net of income tax</t>
        </is>
      </c>
      <c r="B19" s="5" t="n">
        <v>-352</v>
      </c>
      <c r="C19" s="5" t="n">
        <v>17</v>
      </c>
      <c r="D19" s="5" t="n">
        <v>-5161</v>
      </c>
      <c r="E19" s="5" t="n">
        <v>-33967</v>
      </c>
      <c r="F19" s="5" t="n">
        <v>-188</v>
      </c>
    </row>
    <row r="20">
      <c r="A20" s="4" t="inlineStr">
        <is>
          <t>Net income (loss)</t>
        </is>
      </c>
      <c r="B20" s="6" t="n">
        <v>268777</v>
      </c>
      <c r="C20" s="6" t="n">
        <v>48525</v>
      </c>
      <c r="D20" s="6" t="n">
        <v>-45201</v>
      </c>
      <c r="E20" s="6" t="n">
        <v>-132830</v>
      </c>
      <c r="F20" s="6" t="n">
        <v>115869</v>
      </c>
    </row>
    <row r="21">
      <c r="A21" s="3" t="inlineStr">
        <is>
          <t>Income (loss) per share -basic</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 from continuing operations</t>
        </is>
      </c>
      <c r="B22" s="7" t="n">
        <v>18.13</v>
      </c>
      <c r="C22" s="7" t="n">
        <v>2.42</v>
      </c>
      <c r="D22" s="6" t="n">
        <v>-2</v>
      </c>
      <c r="E22" s="7" t="n">
        <v>-4.94</v>
      </c>
      <c r="F22" s="7" t="n">
        <v>5.8</v>
      </c>
    </row>
    <row r="23">
      <c r="A23" s="4" t="inlineStr">
        <is>
          <t>Income (loss) from discontinued operations, net of income tax</t>
        </is>
      </c>
      <c r="B23" s="8" t="n">
        <v>-0.02</v>
      </c>
      <c r="C23" s="5" t="n">
        <v>0</v>
      </c>
      <c r="D23" s="8" t="n">
        <v>-0.26</v>
      </c>
      <c r="E23" s="8" t="n">
        <v>-1.7</v>
      </c>
      <c r="F23" s="8" t="n">
        <v>-0.01</v>
      </c>
    </row>
    <row r="24">
      <c r="A24" s="4" t="inlineStr">
        <is>
          <t>Net income (loss)</t>
        </is>
      </c>
      <c r="B24" s="8" t="n">
        <v>18.11</v>
      </c>
      <c r="C24" s="8" t="n">
        <v>2.42</v>
      </c>
      <c r="D24" s="8" t="n">
        <v>-2.26</v>
      </c>
      <c r="E24" s="8" t="n">
        <v>-6.64</v>
      </c>
      <c r="F24" s="8" t="n">
        <v>5.79</v>
      </c>
    </row>
    <row r="25">
      <c r="A25" s="3" t="inlineStr">
        <is>
          <t>Income (loss) per share - dilu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 from continuing operations</t>
        </is>
      </c>
      <c r="B26" s="8" t="n">
        <v>18.06</v>
      </c>
      <c r="C26" s="8" t="n">
        <v>2.41</v>
      </c>
      <c r="D26" s="5" t="n">
        <v>-2</v>
      </c>
      <c r="E26" s="8" t="n">
        <v>-4.94</v>
      </c>
      <c r="F26" s="8" t="n">
        <v>5.78</v>
      </c>
    </row>
    <row r="27">
      <c r="A27" s="4" t="inlineStr">
        <is>
          <t>Income (loss) from discontinued operations, net of income tax</t>
        </is>
      </c>
      <c r="B27" s="8" t="n">
        <v>-0.03</v>
      </c>
      <c r="C27" s="8" t="n">
        <v>0.01</v>
      </c>
      <c r="D27" s="8" t="n">
        <v>-0.26</v>
      </c>
      <c r="E27" s="8" t="n">
        <v>-1.7</v>
      </c>
      <c r="F27" s="8" t="n">
        <v>-0.01</v>
      </c>
    </row>
    <row r="28">
      <c r="A28" s="4" t="inlineStr">
        <is>
          <t>Net income (loss)</t>
        </is>
      </c>
      <c r="B28" s="7" t="n">
        <v>18.03</v>
      </c>
      <c r="C28" s="7" t="n">
        <v>2.42</v>
      </c>
      <c r="D28" s="7" t="n">
        <v>-2.26</v>
      </c>
      <c r="E28" s="7" t="n">
        <v>-6.64</v>
      </c>
      <c r="F28" s="7" t="n">
        <v>5.77</v>
      </c>
    </row>
    <row r="29">
      <c r="A29" s="4" t="inlineStr">
        <is>
          <t>Weighted Average Number of Shares Outstanding, Basic</t>
        </is>
      </c>
      <c r="B29" s="5" t="n">
        <v>14845</v>
      </c>
      <c r="C29" s="5" t="n">
        <v>20024</v>
      </c>
      <c r="D29" s="5" t="n">
        <v>19999</v>
      </c>
      <c r="E29" s="5" t="n">
        <v>19997</v>
      </c>
      <c r="F29" s="5" t="n">
        <v>20016</v>
      </c>
    </row>
    <row r="30">
      <c r="A30" s="4" t="inlineStr">
        <is>
          <t>Weighted Average Number of Shares Outstanding, Diluted</t>
        </is>
      </c>
      <c r="B30" s="5" t="n">
        <v>14905</v>
      </c>
      <c r="C30" s="5" t="n">
        <v>20090</v>
      </c>
      <c r="D30" s="5" t="n">
        <v>19999</v>
      </c>
      <c r="E30" s="5" t="n">
        <v>19997</v>
      </c>
      <c r="F30" s="5" t="n">
        <v>20074</v>
      </c>
    </row>
    <row r="31">
      <c r="A31" s="4" t="inlineStr">
        <is>
          <t>Servic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6" t="n">
        <v>19234</v>
      </c>
      <c r="C33" s="6" t="n">
        <v>99763</v>
      </c>
      <c r="D33" s="6" t="n">
        <v>85667</v>
      </c>
      <c r="E33" s="6" t="n">
        <v>209133</v>
      </c>
      <c r="F33" s="6" t="n">
        <v>291268</v>
      </c>
    </row>
    <row r="34">
      <c r="A34" s="3" t="inlineStr">
        <is>
          <t>Costs and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revenues (exclusive of depreciation, depletion, amortization and accretion)</t>
        </is>
      </c>
      <c r="B35" s="5" t="n">
        <v>15080</v>
      </c>
      <c r="C35" s="5" t="n">
        <v>66205</v>
      </c>
      <c r="D35" s="5" t="n">
        <v>71688</v>
      </c>
      <c r="E35" s="5" t="n">
        <v>166801</v>
      </c>
      <c r="F35" s="5" t="n">
        <v>199903</v>
      </c>
    </row>
    <row r="36">
      <c r="A36" s="4" t="inlineStr">
        <is>
          <t>Depreciation, depletion, amortization and accretion</t>
        </is>
      </c>
      <c r="B36" s="5" t="n">
        <v>3500</v>
      </c>
      <c r="C36" s="5" t="n">
        <v>8266</v>
      </c>
      <c r="D36" s="5" t="n">
        <v>28426</v>
      </c>
      <c r="E36" s="5" t="n">
        <v>73174</v>
      </c>
      <c r="F36" s="5" t="n">
        <v>30224</v>
      </c>
    </row>
    <row r="37">
      <c r="A37" s="4" t="inlineStr">
        <is>
          <t>Rental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5" t="n">
        <v>14434</v>
      </c>
      <c r="C39" s="5" t="n">
        <v>80173</v>
      </c>
      <c r="D39" s="5" t="n">
        <v>59420</v>
      </c>
      <c r="E39" s="5" t="n">
        <v>143972</v>
      </c>
      <c r="F39" s="5" t="n">
        <v>224328</v>
      </c>
    </row>
    <row r="40">
      <c r="A40" s="3" t="inlineStr">
        <is>
          <t>Costs and expen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st of revenues (exclusive of depreciation, depletion, amortization and accretion)</t>
        </is>
      </c>
      <c r="B41" s="5" t="n">
        <v>5876</v>
      </c>
      <c r="C41" s="5" t="n">
        <v>25816</v>
      </c>
      <c r="D41" s="5" t="n">
        <v>26011</v>
      </c>
      <c r="E41" s="5" t="n">
        <v>60960</v>
      </c>
      <c r="F41" s="5" t="n">
        <v>74664</v>
      </c>
    </row>
    <row r="42">
      <c r="A42" s="4" t="inlineStr">
        <is>
          <t>Depreciation, depletion, amortization and accretion</t>
        </is>
      </c>
      <c r="B42" s="5" t="n">
        <v>2627</v>
      </c>
      <c r="C42" s="5" t="n">
        <v>6749</v>
      </c>
      <c r="D42" s="5" t="n">
        <v>19717</v>
      </c>
      <c r="E42" s="5" t="n">
        <v>50558</v>
      </c>
      <c r="F42" s="5" t="n">
        <v>23278</v>
      </c>
    </row>
    <row r="43">
      <c r="A43" s="4" t="inlineStr">
        <is>
          <t>Product Sal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5" t="n">
        <v>12260</v>
      </c>
      <c r="C45" s="5" t="n">
        <v>42351</v>
      </c>
      <c r="D45" s="5" t="n">
        <v>33496</v>
      </c>
      <c r="E45" s="5" t="n">
        <v>97213</v>
      </c>
      <c r="F45" s="5" t="n">
        <v>129261</v>
      </c>
    </row>
    <row r="46">
      <c r="A46" s="3" t="inlineStr">
        <is>
          <t>Costs and expen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st of revenues (exclusive of depreciation, depletion, amortization and accretion)</t>
        </is>
      </c>
      <c r="B47" s="5" t="n">
        <v>8817</v>
      </c>
      <c r="C47" s="5" t="n">
        <v>24060</v>
      </c>
      <c r="D47" s="5" t="n">
        <v>28371</v>
      </c>
      <c r="E47" s="5" t="n">
        <v>69391</v>
      </c>
      <c r="F47" s="5" t="n">
        <v>74862</v>
      </c>
    </row>
    <row r="48">
      <c r="A48" s="4" t="inlineStr">
        <is>
          <t>Depreciation, depletion, amortization and accretion</t>
        </is>
      </c>
      <c r="B48" s="6" t="n">
        <v>2231</v>
      </c>
      <c r="C48" s="6" t="n">
        <v>5493</v>
      </c>
      <c r="D48" s="6" t="n">
        <v>11065</v>
      </c>
      <c r="E48" s="6" t="n">
        <v>34524</v>
      </c>
      <c r="F48" s="6" t="n">
        <v>24437</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ummary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511373</v>
      </c>
      <c r="C3" s="6" t="n">
        <v>541916</v>
      </c>
    </row>
    <row r="4">
      <c r="A4" s="4" t="inlineStr">
        <is>
          <t>Accumulated depreciation and depletion</t>
        </is>
      </c>
      <c r="B4" s="5" t="n">
        <v>-227467</v>
      </c>
      <c r="C4" s="5" t="n">
        <v>-185642</v>
      </c>
    </row>
    <row r="5">
      <c r="A5" s="4" t="inlineStr">
        <is>
          <t>Property, plant and equipment, net</t>
        </is>
      </c>
      <c r="B5" s="5" t="n">
        <v>283906</v>
      </c>
      <c r="C5" s="5" t="n">
        <v>35627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79849</v>
      </c>
      <c r="C8" s="5" t="n">
        <v>360353</v>
      </c>
    </row>
    <row r="9">
      <c r="A9" s="4" t="inlineStr">
        <is>
          <t>Buildings, Improvement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1965</v>
      </c>
      <c r="C11" s="5" t="n">
        <v>75374</v>
      </c>
    </row>
    <row r="12">
      <c r="A12" s="4" t="inlineStr">
        <is>
          <t>Automobiles, Trucks, Tractors and Trai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326</v>
      </c>
      <c r="C14" s="5" t="n">
        <v>6450</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9563</v>
      </c>
      <c r="C17" s="5" t="n">
        <v>19668</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696</v>
      </c>
      <c r="C20" s="5" t="n">
        <v>6700</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6796</v>
      </c>
      <c r="C23" s="5" t="n">
        <v>28671</v>
      </c>
    </row>
    <row r="24">
      <c r="A24" s="4" t="inlineStr">
        <is>
          <t>Oil and Gas Producing Asse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78</v>
      </c>
      <c r="C26" s="6" t="n">
        <v>44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Property, Plant and Equipment, Net (Narrative) (Details) - USD ($) $ in Thousands</t>
        </is>
      </c>
      <c r="B1" s="2" t="inlineStr">
        <is>
          <t>1 Months Ended</t>
        </is>
      </c>
      <c r="C1" s="2" t="inlineStr">
        <is>
          <t>3 Months Ended</t>
        </is>
      </c>
      <c r="E1" s="2" t="inlineStr">
        <is>
          <t>6 Months Ended</t>
        </is>
      </c>
      <c r="F1" s="2" t="inlineStr">
        <is>
          <t>8 Months Ended</t>
        </is>
      </c>
      <c r="G1" s="2" t="inlineStr">
        <is>
          <t>9 Months Ended</t>
        </is>
      </c>
    </row>
    <row r="2">
      <c r="B2" s="2" t="inlineStr">
        <is>
          <t>Feb. 02, 2021</t>
        </is>
      </c>
      <c r="C2" s="2" t="inlineStr">
        <is>
          <t>Sep. 30, 2022</t>
        </is>
      </c>
      <c r="D2" s="2" t="inlineStr">
        <is>
          <t>Sep. 30, 2021</t>
        </is>
      </c>
      <c r="E2" s="2" t="inlineStr">
        <is>
          <t>Jun. 30, 2022</t>
        </is>
      </c>
      <c r="F2" s="2" t="inlineStr">
        <is>
          <t>Sep. 30, 2021</t>
        </is>
      </c>
      <c r="G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depletion expense</t>
        </is>
      </c>
      <c r="B4" s="4" t="inlineStr">
        <is>
          <t xml:space="preserve"> </t>
        </is>
      </c>
      <c r="C4" s="6" t="n">
        <v>18200</v>
      </c>
      <c r="D4" s="4" t="inlineStr">
        <is>
          <t xml:space="preserve"> </t>
        </is>
      </c>
      <c r="E4" s="4" t="inlineStr">
        <is>
          <t xml:space="preserve"> </t>
        </is>
      </c>
      <c r="F4" s="4" t="inlineStr">
        <is>
          <t xml:space="preserve"> </t>
        </is>
      </c>
      <c r="G4" s="6" t="n">
        <v>69800</v>
      </c>
    </row>
    <row r="5">
      <c r="A5" s="4" t="inlineStr">
        <is>
          <t>Depreciation and depletion related to assets held for sale</t>
        </is>
      </c>
      <c r="B5" s="6" t="n">
        <v>7800</v>
      </c>
      <c r="C5" s="4" t="inlineStr">
        <is>
          <t xml:space="preserve"> </t>
        </is>
      </c>
      <c r="D5" s="6" t="n">
        <v>57700</v>
      </c>
      <c r="E5" s="4" t="inlineStr">
        <is>
          <t xml:space="preserve"> </t>
        </is>
      </c>
      <c r="F5" s="6" t="n">
        <v>154200</v>
      </c>
      <c r="G5" s="4" t="inlineStr">
        <is>
          <t xml:space="preserve"> </t>
        </is>
      </c>
    </row>
    <row r="6">
      <c r="A6" s="4" t="inlineStr">
        <is>
          <t>Other (gains) and losses, net</t>
        </is>
      </c>
      <c r="B6" s="4" t="inlineStr">
        <is>
          <t xml:space="preserve"> </t>
        </is>
      </c>
      <c r="C6" s="5" t="n">
        <v>-13397</v>
      </c>
      <c r="D6" s="5" t="n">
        <v>-1097</v>
      </c>
      <c r="E6" s="4" t="inlineStr">
        <is>
          <t xml:space="preserve"> </t>
        </is>
      </c>
      <c r="F6" s="5" t="n">
        <v>-732</v>
      </c>
      <c r="G6" s="5" t="n">
        <v>-30263</v>
      </c>
    </row>
    <row r="7">
      <c r="A7" s="4" t="inlineStr">
        <is>
          <t>Gains on the disposal of assets</t>
        </is>
      </c>
      <c r="B7" s="6" t="n">
        <v>-58</v>
      </c>
      <c r="C7" s="4" t="inlineStr">
        <is>
          <t xml:space="preserve"> </t>
        </is>
      </c>
      <c r="D7" s="4" t="inlineStr">
        <is>
          <t xml:space="preserve"> </t>
        </is>
      </c>
      <c r="E7" s="4" t="inlineStr">
        <is>
          <t xml:space="preserve"> </t>
        </is>
      </c>
      <c r="F7" s="5" t="n">
        <v>0</v>
      </c>
      <c r="G7" s="5" t="n">
        <v>0</v>
      </c>
    </row>
    <row r="8">
      <c r="A8" s="4" t="inlineStr">
        <is>
          <t>Cost and Timing of Decommissioning</t>
        </is>
      </c>
      <c r="B8" s="4" t="inlineStr">
        <is>
          <t xml:space="preserve"> </t>
        </is>
      </c>
      <c r="C8" s="5" t="n">
        <v>53000</v>
      </c>
      <c r="D8" s="4" t="inlineStr">
        <is>
          <t xml:space="preserve"> </t>
        </is>
      </c>
      <c r="E8" s="6" t="n">
        <v>53000</v>
      </c>
      <c r="F8" s="4" t="inlineStr">
        <is>
          <t xml:space="preserve"> </t>
        </is>
      </c>
      <c r="G8" s="5" t="n">
        <v>53000</v>
      </c>
    </row>
    <row r="9">
      <c r="A9" s="4" t="inlineStr">
        <is>
          <t>Capitalized Costs Asset</t>
        </is>
      </c>
      <c r="B9" s="4" t="inlineStr">
        <is>
          <t xml:space="preserve"> </t>
        </is>
      </c>
      <c r="C9" s="5" t="n">
        <v>38200</v>
      </c>
      <c r="D9" s="4" t="inlineStr">
        <is>
          <t xml:space="preserve"> </t>
        </is>
      </c>
      <c r="E9" s="5" t="n">
        <v>38200</v>
      </c>
      <c r="F9" s="4" t="inlineStr">
        <is>
          <t xml:space="preserve"> </t>
        </is>
      </c>
      <c r="G9" s="5" t="n">
        <v>38200</v>
      </c>
    </row>
    <row r="10">
      <c r="A10" s="4" t="inlineStr">
        <is>
          <t>Gain recognized from changes in cost and timing</t>
        </is>
      </c>
      <c r="B10" s="4" t="inlineStr">
        <is>
          <t xml:space="preserve"> </t>
        </is>
      </c>
      <c r="C10" s="4" t="inlineStr">
        <is>
          <t xml:space="preserve"> </t>
        </is>
      </c>
      <c r="D10" s="4" t="inlineStr">
        <is>
          <t xml:space="preserve"> </t>
        </is>
      </c>
      <c r="E10" s="5" t="n">
        <v>17400</v>
      </c>
      <c r="F10" s="4" t="inlineStr">
        <is>
          <t xml:space="preserve"> </t>
        </is>
      </c>
      <c r="G10" s="5" t="n">
        <v>17400</v>
      </c>
    </row>
    <row r="11">
      <c r="A11" s="4" t="inlineStr">
        <is>
          <t>Amount of notes receivable</t>
        </is>
      </c>
      <c r="B11" s="4" t="inlineStr">
        <is>
          <t xml:space="preserve"> </t>
        </is>
      </c>
      <c r="C11" s="5" t="n">
        <v>2600</v>
      </c>
      <c r="D11" s="4" t="inlineStr">
        <is>
          <t xml:space="preserve"> </t>
        </is>
      </c>
      <c r="E11" s="6" t="n">
        <v>2600</v>
      </c>
      <c r="F11" s="4" t="inlineStr">
        <is>
          <t xml:space="preserve"> </t>
        </is>
      </c>
      <c r="G11" s="5" t="n">
        <v>2600</v>
      </c>
    </row>
    <row r="12">
      <c r="A12" s="4" t="inlineStr">
        <is>
          <t>Well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gains) and losses, net</t>
        </is>
      </c>
      <c r="B14" s="4" t="inlineStr">
        <is>
          <t xml:space="preserve"> </t>
        </is>
      </c>
      <c r="C14" s="5" t="n">
        <v>13400</v>
      </c>
      <c r="D14" s="6" t="n">
        <v>1100</v>
      </c>
      <c r="E14" s="4" t="inlineStr">
        <is>
          <t xml:space="preserve"> </t>
        </is>
      </c>
      <c r="F14" s="6" t="n">
        <v>700</v>
      </c>
      <c r="G14" s="5" t="n">
        <v>30300</v>
      </c>
    </row>
    <row r="15">
      <c r="A15" s="4" t="inlineStr">
        <is>
          <t>Gains on the disposal of assets</t>
        </is>
      </c>
      <c r="B15" s="4" t="inlineStr">
        <is>
          <t xml:space="preserve"> </t>
        </is>
      </c>
      <c r="C15" s="6" t="n">
        <v>13400</v>
      </c>
      <c r="D15" s="4" t="inlineStr">
        <is>
          <t xml:space="preserve"> </t>
        </is>
      </c>
      <c r="E15" s="4" t="inlineStr">
        <is>
          <t xml:space="preserve"> </t>
        </is>
      </c>
      <c r="F15" s="4" t="inlineStr">
        <is>
          <t xml:space="preserve"> </t>
        </is>
      </c>
      <c r="G15" s="6" t="n">
        <v>129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Narrative) (Details) $ in Thousands</t>
        </is>
      </c>
      <c r="B1" s="2" t="inlineStr">
        <is>
          <t>1 Months Ended</t>
        </is>
      </c>
      <c r="C1" s="2" t="inlineStr">
        <is>
          <t>8 Months Ended</t>
        </is>
      </c>
      <c r="D1" s="2" t="inlineStr">
        <is>
          <t>9 Months Ended</t>
        </is>
      </c>
    </row>
    <row r="2">
      <c r="B2" s="2" t="inlineStr">
        <is>
          <t>Feb. 02, 2021 USD ($)</t>
        </is>
      </c>
      <c r="C2" s="2" t="inlineStr">
        <is>
          <t>Sep. 30, 2021 USD ($)</t>
        </is>
      </c>
      <c r="D2" s="2" t="inlineStr">
        <is>
          <t>Sep. 30, 2022 USD ($)</t>
        </is>
      </c>
    </row>
    <row r="3">
      <c r="A3" s="3" t="inlineStr">
        <is>
          <t>Debt Instrument [Line Items]</t>
        </is>
      </c>
      <c r="B3" s="4" t="inlineStr">
        <is>
          <t xml:space="preserve"> </t>
        </is>
      </c>
      <c r="C3" s="4" t="inlineStr">
        <is>
          <t xml:space="preserve"> </t>
        </is>
      </c>
      <c r="D3" s="4" t="inlineStr">
        <is>
          <t xml:space="preserve"> </t>
        </is>
      </c>
    </row>
    <row r="4">
      <c r="A4" s="4" t="inlineStr">
        <is>
          <t>Credit facility, borrowing base</t>
        </is>
      </c>
      <c r="B4" s="4" t="inlineStr">
        <is>
          <t xml:space="preserve"> </t>
        </is>
      </c>
      <c r="C4" s="4" t="inlineStr">
        <is>
          <t xml:space="preserve"> </t>
        </is>
      </c>
      <c r="D4" s="6" t="n">
        <v>20000</v>
      </c>
    </row>
    <row r="5">
      <c r="A5" s="4" t="inlineStr">
        <is>
          <t>Line of Credit Facility, Commitment Fee Percentage</t>
        </is>
      </c>
      <c r="B5" s="4" t="inlineStr">
        <is>
          <t xml:space="preserve"> </t>
        </is>
      </c>
      <c r="C5" s="4" t="inlineStr">
        <is>
          <t xml:space="preserve"> </t>
        </is>
      </c>
      <c r="D5" s="11" t="n">
        <v>0.15</v>
      </c>
    </row>
    <row r="6">
      <c r="A6" s="4" t="inlineStr">
        <is>
          <t>Fixed charge coverage ratio</t>
        </is>
      </c>
      <c r="B6" s="4" t="inlineStr">
        <is>
          <t xml:space="preserve"> </t>
        </is>
      </c>
      <c r="C6" s="4" t="inlineStr">
        <is>
          <t xml:space="preserve"> </t>
        </is>
      </c>
      <c r="D6" s="8" t="n">
        <v>0.1</v>
      </c>
    </row>
    <row r="7">
      <c r="A7" s="4" t="inlineStr">
        <is>
          <t>Reorganization items, net</t>
        </is>
      </c>
      <c r="B7" s="6" t="n">
        <v>335560</v>
      </c>
      <c r="C7" s="6" t="n">
        <v>0</v>
      </c>
      <c r="D7" s="6" t="n">
        <v>0</v>
      </c>
    </row>
    <row r="8">
      <c r="A8" s="4" t="inlineStr">
        <is>
          <t>Jpmorgan Chase Bank Asset Backed Secured Revolving Facility [Member] | Revolving Credit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5" t="n">
        <v>120000</v>
      </c>
    </row>
    <row r="11">
      <c r="A11" s="4" t="inlineStr">
        <is>
          <t>Letters of Credit Outstanding, Amount</t>
        </is>
      </c>
      <c r="B11" s="4" t="inlineStr">
        <is>
          <t xml:space="preserve"> </t>
        </is>
      </c>
      <c r="C11" s="4" t="inlineStr">
        <is>
          <t xml:space="preserve"> </t>
        </is>
      </c>
      <c r="D11" s="6" t="n">
        <v>403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Non Qualified Deferred Compensation Assets and Liabilities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 long-term assets, net</t>
        </is>
      </c>
      <c r="B3" s="6" t="n">
        <v>14873</v>
      </c>
      <c r="C3" s="6" t="n">
        <v>15896</v>
      </c>
    </row>
    <row r="4">
      <c r="A4" s="4" t="inlineStr">
        <is>
          <t>Accrued expense</t>
        </is>
      </c>
      <c r="B4" s="5" t="n">
        <v>1780</v>
      </c>
      <c r="C4" s="5" t="n">
        <v>2250</v>
      </c>
    </row>
    <row r="5">
      <c r="A5" s="4" t="inlineStr">
        <is>
          <t>Other long-term liabilities</t>
        </is>
      </c>
      <c r="B5" s="5" t="n">
        <v>15205</v>
      </c>
      <c r="C5" s="5" t="n">
        <v>19218</v>
      </c>
    </row>
    <row r="6">
      <c r="A6" s="4" t="inlineStr">
        <is>
          <t>Investment in equity securities</t>
        </is>
      </c>
      <c r="B6" s="5" t="n">
        <v>16888</v>
      </c>
      <c r="C6" s="5" t="n">
        <v>25735</v>
      </c>
    </row>
    <row r="7">
      <c r="A7" s="4" t="inlineStr">
        <is>
          <t>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long-term assets, net</t>
        </is>
      </c>
      <c r="B9" s="5" t="n">
        <v>0</v>
      </c>
      <c r="C9" s="4" t="inlineStr">
        <is>
          <t xml:space="preserve"> </t>
        </is>
      </c>
    </row>
    <row r="10">
      <c r="A10" s="4" t="inlineStr">
        <is>
          <t>Investment in equity securities</t>
        </is>
      </c>
      <c r="B10" s="5" t="n">
        <v>16888</v>
      </c>
      <c r="C10" s="5" t="n">
        <v>25735</v>
      </c>
    </row>
    <row r="11">
      <c r="A11" s="4" t="inlineStr">
        <is>
          <t>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long-term assets, net</t>
        </is>
      </c>
      <c r="B13" s="5" t="n">
        <v>14873</v>
      </c>
      <c r="C13" s="5" t="n">
        <v>15896</v>
      </c>
    </row>
    <row r="14">
      <c r="A14" s="4" t="inlineStr">
        <is>
          <t>Accrued expense</t>
        </is>
      </c>
      <c r="B14" s="5" t="n">
        <v>1780</v>
      </c>
      <c r="C14" s="5" t="n">
        <v>2250</v>
      </c>
    </row>
    <row r="15">
      <c r="A15" s="4" t="inlineStr">
        <is>
          <t>Other long-term liabilities</t>
        </is>
      </c>
      <c r="B15" s="6" t="n">
        <v>15205</v>
      </c>
      <c r="C15" s="6" t="n">
        <v>192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Other income (expense) (Additional Information) (Details) - USD ($) shares in Millions, $ in Millions</t>
        </is>
      </c>
      <c r="B1" s="2" t="inlineStr">
        <is>
          <t>1 Months Ended</t>
        </is>
      </c>
      <c r="C1" s="2" t="inlineStr">
        <is>
          <t>3 Months Ended</t>
        </is>
      </c>
      <c r="E1" s="2" t="inlineStr">
        <is>
          <t>8 Months Ended</t>
        </is>
      </c>
      <c r="F1" s="2" t="inlineStr">
        <is>
          <t>9 Months Ended</t>
        </is>
      </c>
    </row>
    <row r="2">
      <c r="B2" s="2" t="inlineStr">
        <is>
          <t>Feb. 02, 2021</t>
        </is>
      </c>
      <c r="C2" s="2" t="inlineStr">
        <is>
          <t>Sep. 30, 2022</t>
        </is>
      </c>
      <c r="D2" s="2" t="inlineStr">
        <is>
          <t>Sep. 30, 2021</t>
        </is>
      </c>
      <c r="E2" s="2" t="inlineStr">
        <is>
          <t>Sep. 30, 2021</t>
        </is>
      </c>
      <c r="F2" s="2" t="inlineStr">
        <is>
          <t>Sep.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on equity securities</t>
        </is>
      </c>
      <c r="B4" s="4" t="inlineStr">
        <is>
          <t xml:space="preserve"> </t>
        </is>
      </c>
      <c r="C4" s="9" t="n">
        <v>0.4</v>
      </c>
      <c r="D4" s="4" t="inlineStr">
        <is>
          <t xml:space="preserve"> </t>
        </is>
      </c>
      <c r="E4" s="4" t="inlineStr">
        <is>
          <t xml:space="preserve"> </t>
        </is>
      </c>
      <c r="F4" s="9" t="n">
        <v>0.9</v>
      </c>
    </row>
    <row r="5">
      <c r="A5" s="4" t="inlineStr">
        <is>
          <t>Gain on sale of assets, discontinued operation</t>
        </is>
      </c>
      <c r="B5" s="4" t="inlineStr">
        <is>
          <t xml:space="preserve"> </t>
        </is>
      </c>
      <c r="C5" s="4" t="inlineStr">
        <is>
          <t xml:space="preserve"> </t>
        </is>
      </c>
      <c r="D5" s="4" t="inlineStr">
        <is>
          <t xml:space="preserve"> </t>
        </is>
      </c>
      <c r="E5" s="4" t="inlineStr">
        <is>
          <t xml:space="preserve"> </t>
        </is>
      </c>
      <c r="F5" s="12" t="n">
        <v>13.4</v>
      </c>
    </row>
    <row r="6">
      <c r="A6" s="4" t="inlineStr">
        <is>
          <t>Recognized gains on equity securities</t>
        </is>
      </c>
      <c r="B6" s="4" t="inlineStr">
        <is>
          <t xml:space="preserve"> </t>
        </is>
      </c>
      <c r="C6" s="4" t="inlineStr">
        <is>
          <t xml:space="preserve"> </t>
        </is>
      </c>
      <c r="D6" s="4" t="inlineStr">
        <is>
          <t xml:space="preserve"> </t>
        </is>
      </c>
      <c r="E6" s="4" t="inlineStr">
        <is>
          <t xml:space="preserve"> </t>
        </is>
      </c>
      <c r="F6" s="12" t="n">
        <v>3.6</v>
      </c>
    </row>
    <row r="7">
      <c r="A7" s="4" t="inlineStr">
        <is>
          <t>Gain loss on foreign currencies</t>
        </is>
      </c>
      <c r="B7" s="9" t="n">
        <v>2.1</v>
      </c>
      <c r="C7" s="6" t="n">
        <v>-7</v>
      </c>
      <c r="D7" s="9" t="n">
        <v>4.5</v>
      </c>
      <c r="E7" s="9" t="n">
        <v>4.3</v>
      </c>
      <c r="F7" s="12" t="n">
        <v>-11.9</v>
      </c>
    </row>
    <row r="8">
      <c r="A8" s="4" t="inlineStr">
        <is>
          <t>Loss on foreign currency expense</t>
        </is>
      </c>
      <c r="B8" s="4" t="inlineStr">
        <is>
          <t xml:space="preserve"> </t>
        </is>
      </c>
      <c r="C8" s="4" t="inlineStr">
        <is>
          <t xml:space="preserve"> </t>
        </is>
      </c>
      <c r="D8" s="4" t="inlineStr">
        <is>
          <t xml:space="preserve"> </t>
        </is>
      </c>
      <c r="E8" s="4" t="inlineStr">
        <is>
          <t xml:space="preserve"> </t>
        </is>
      </c>
      <c r="F8" s="9" t="n">
        <v>2.7</v>
      </c>
    </row>
    <row r="9">
      <c r="A9" s="4" t="inlineStr">
        <is>
          <t>Select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outstanding</t>
        </is>
      </c>
      <c r="B11" s="4" t="inlineStr">
        <is>
          <t xml:space="preserve"> </t>
        </is>
      </c>
      <c r="C11" s="12" t="n">
        <v>2.4</v>
      </c>
      <c r="D11" s="4" t="inlineStr">
        <is>
          <t xml:space="preserve"> </t>
        </is>
      </c>
      <c r="E11" s="4" t="inlineStr">
        <is>
          <t xml:space="preserve"> </t>
        </is>
      </c>
      <c r="F11" s="12" t="n">
        <v>2.4</v>
      </c>
    </row>
    <row r="12">
      <c r="A12" s="4" t="inlineStr">
        <is>
          <t>Number of shares issued in transaction</t>
        </is>
      </c>
      <c r="B12" s="4" t="inlineStr">
        <is>
          <t xml:space="preserve"> </t>
        </is>
      </c>
      <c r="C12" s="4" t="inlineStr">
        <is>
          <t xml:space="preserve"> </t>
        </is>
      </c>
      <c r="D12" s="4" t="inlineStr">
        <is>
          <t xml:space="preserve"> </t>
        </is>
      </c>
      <c r="E12" s="4" t="inlineStr">
        <is>
          <t xml:space="preserve"> </t>
        </is>
      </c>
      <c r="F12" s="12" t="n">
        <v>1.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egment Information (Schedule Of Segment Reporting Information) (Details) - USD ($) $ in Thousands</t>
        </is>
      </c>
      <c r="B1" s="2" t="inlineStr">
        <is>
          <t>1 Months Ended</t>
        </is>
      </c>
      <c r="C1" s="2" t="inlineStr">
        <is>
          <t>3 Months Ended</t>
        </is>
      </c>
      <c r="E1" s="2" t="inlineStr">
        <is>
          <t>8 Months Ended</t>
        </is>
      </c>
      <c r="F1" s="2" t="inlineStr">
        <is>
          <t>9 Months Ended</t>
        </is>
      </c>
    </row>
    <row r="2">
      <c r="B2" s="2" t="inlineStr">
        <is>
          <t>Feb. 02, 2021</t>
        </is>
      </c>
      <c r="C2" s="2" t="inlineStr">
        <is>
          <t>Sep. 30, 2022</t>
        </is>
      </c>
      <c r="D2" s="2" t="inlineStr">
        <is>
          <t>Sep. 30, 2021</t>
        </is>
      </c>
      <c r="E2" s="2" t="inlineStr">
        <is>
          <t>Sep. 30, 2021</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5928</v>
      </c>
      <c r="C4" s="6" t="n">
        <v>222287</v>
      </c>
      <c r="D4" s="6" t="n">
        <v>178583</v>
      </c>
      <c r="E4" s="6" t="n">
        <v>450318</v>
      </c>
      <c r="F4" s="6" t="n">
        <v>644857</v>
      </c>
    </row>
    <row r="5">
      <c r="A5" s="4" t="inlineStr">
        <is>
          <t>Cost of revenues (exclusive of depreciation, depletion, amortization and accretion)</t>
        </is>
      </c>
      <c r="B5" s="5" t="n">
        <v>29773</v>
      </c>
      <c r="C5" s="5" t="n">
        <v>116081</v>
      </c>
      <c r="D5" s="5" t="n">
        <v>126070</v>
      </c>
      <c r="E5" s="5" t="n">
        <v>297152</v>
      </c>
      <c r="F5" s="5" t="n">
        <v>349429</v>
      </c>
    </row>
    <row r="6">
      <c r="A6" s="4" t="inlineStr">
        <is>
          <t>Depreciation, depletion, amortization and accretion</t>
        </is>
      </c>
      <c r="B6" s="5" t="n">
        <v>8358</v>
      </c>
      <c r="C6" s="5" t="n">
        <v>20508</v>
      </c>
      <c r="D6" s="5" t="n">
        <v>59208</v>
      </c>
      <c r="E6" s="5" t="n">
        <v>158256</v>
      </c>
      <c r="F6" s="5" t="n">
        <v>77939</v>
      </c>
    </row>
    <row r="7">
      <c r="A7" s="4" t="inlineStr">
        <is>
          <t>General and administrative expenses</t>
        </is>
      </c>
      <c r="B7" s="5" t="n">
        <v>11052</v>
      </c>
      <c r="C7" s="5" t="n">
        <v>31841</v>
      </c>
      <c r="D7" s="5" t="n">
        <v>33671</v>
      </c>
      <c r="E7" s="5" t="n">
        <v>84417</v>
      </c>
      <c r="F7" s="5" t="n">
        <v>94090</v>
      </c>
    </row>
    <row r="8">
      <c r="A8" s="4" t="inlineStr">
        <is>
          <t>Restructuring expense</t>
        </is>
      </c>
      <c r="B8" s="5" t="n">
        <v>1270</v>
      </c>
      <c r="C8" s="5" t="n">
        <v>1223</v>
      </c>
      <c r="D8" s="5" t="n">
        <v>4712</v>
      </c>
      <c r="E8" s="5" t="n">
        <v>20533</v>
      </c>
      <c r="F8" s="5" t="n">
        <v>4441</v>
      </c>
    </row>
    <row r="9">
      <c r="A9" s="4" t="inlineStr">
        <is>
          <t>Other (gains) and losses, net</t>
        </is>
      </c>
      <c r="B9" s="4" t="inlineStr">
        <is>
          <t xml:space="preserve"> </t>
        </is>
      </c>
      <c r="C9" s="5" t="n">
        <v>-13397</v>
      </c>
      <c r="D9" s="5" t="n">
        <v>1097</v>
      </c>
      <c r="E9" s="5" t="n">
        <v>-732</v>
      </c>
      <c r="F9" s="5" t="n">
        <v>-30263</v>
      </c>
    </row>
    <row r="10">
      <c r="A10" s="4" t="inlineStr">
        <is>
          <t>Income (loss) from operations</t>
        </is>
      </c>
      <c r="B10" s="5" t="n">
        <v>-4525</v>
      </c>
      <c r="C10" s="5" t="n">
        <v>66031</v>
      </c>
      <c r="D10" s="5" t="n">
        <v>-43981</v>
      </c>
      <c r="E10" s="5" t="n">
        <v>-109308</v>
      </c>
      <c r="F10" s="5" t="n">
        <v>149221</v>
      </c>
    </row>
    <row r="11">
      <c r="A11" s="4" t="inlineStr">
        <is>
          <t>Rental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18339</v>
      </c>
      <c r="C13" s="5" t="n">
        <v>104557</v>
      </c>
      <c r="D13" s="5" t="n">
        <v>76217</v>
      </c>
      <c r="E13" s="5" t="n">
        <v>185902</v>
      </c>
      <c r="F13" s="5" t="n">
        <v>297042</v>
      </c>
    </row>
    <row r="14">
      <c r="A14" s="4" t="inlineStr">
        <is>
          <t>Cost of revenues (exclusive of depreciation, depletion, amortization and accretion)</t>
        </is>
      </c>
      <c r="B14" s="5" t="n">
        <v>7839</v>
      </c>
      <c r="C14" s="5" t="n">
        <v>33638</v>
      </c>
      <c r="D14" s="5" t="n">
        <v>32638</v>
      </c>
      <c r="E14" s="5" t="n">
        <v>75433</v>
      </c>
      <c r="F14" s="5" t="n">
        <v>101250</v>
      </c>
    </row>
    <row r="15">
      <c r="A15" s="4" t="inlineStr">
        <is>
          <t>Depreciation, depletion, amortization and accretion</t>
        </is>
      </c>
      <c r="B15" s="5" t="n">
        <v>4271</v>
      </c>
      <c r="C15" s="5" t="n">
        <v>12554</v>
      </c>
      <c r="D15" s="5" t="n">
        <v>41641</v>
      </c>
      <c r="E15" s="5" t="n">
        <v>111781</v>
      </c>
      <c r="F15" s="5" t="n">
        <v>46099</v>
      </c>
    </row>
    <row r="16">
      <c r="A16" s="4" t="inlineStr">
        <is>
          <t>General and administrative expenses</t>
        </is>
      </c>
      <c r="B16" s="5" t="n">
        <v>2027</v>
      </c>
      <c r="C16" s="5" t="n">
        <v>7020</v>
      </c>
      <c r="D16" s="5" t="n">
        <v>7184</v>
      </c>
      <c r="E16" s="5" t="n">
        <v>16986</v>
      </c>
      <c r="F16" s="5" t="n">
        <v>20944</v>
      </c>
    </row>
    <row r="17">
      <c r="A17" s="4" t="inlineStr">
        <is>
          <t>Other (gains) and losses, net</t>
        </is>
      </c>
      <c r="B17" s="4" t="inlineStr">
        <is>
          <t xml:space="preserve"> </t>
        </is>
      </c>
      <c r="C17" s="5" t="n">
        <v>-4946</v>
      </c>
      <c r="D17" s="5" t="n">
        <v>800</v>
      </c>
      <c r="E17" s="5" t="n">
        <v>1360</v>
      </c>
      <c r="F17" s="5" t="n">
        <v>-4886</v>
      </c>
    </row>
    <row r="18">
      <c r="A18" s="4" t="inlineStr">
        <is>
          <t>Income (loss) from operations</t>
        </is>
      </c>
      <c r="B18" s="5" t="n">
        <v>4202</v>
      </c>
      <c r="C18" s="5" t="n">
        <v>56291</v>
      </c>
      <c r="D18" s="5" t="n">
        <v>-6046</v>
      </c>
      <c r="E18" s="5" t="n">
        <v>-19658</v>
      </c>
      <c r="F18" s="5" t="n">
        <v>133635</v>
      </c>
    </row>
    <row r="19">
      <c r="A19" s="4" t="inlineStr">
        <is>
          <t>Well Servic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27589</v>
      </c>
      <c r="C21" s="5" t="n">
        <v>117730</v>
      </c>
      <c r="D21" s="5" t="n">
        <v>102366</v>
      </c>
      <c r="E21" s="5" t="n">
        <v>264416</v>
      </c>
      <c r="F21" s="5" t="n">
        <v>347815</v>
      </c>
    </row>
    <row r="22">
      <c r="A22" s="4" t="inlineStr">
        <is>
          <t>Cost of revenues (exclusive of depreciation, depletion, amortization and accretion)</t>
        </is>
      </c>
      <c r="B22" s="5" t="n">
        <v>21934</v>
      </c>
      <c r="C22" s="5" t="n">
        <v>82443</v>
      </c>
      <c r="D22" s="5" t="n">
        <v>93432</v>
      </c>
      <c r="E22" s="5" t="n">
        <v>221719</v>
      </c>
      <c r="F22" s="5" t="n">
        <v>248179</v>
      </c>
    </row>
    <row r="23">
      <c r="A23" s="4" t="inlineStr">
        <is>
          <t>Depreciation, depletion, amortization and accretion</t>
        </is>
      </c>
      <c r="B23" s="5" t="n">
        <v>3666</v>
      </c>
      <c r="C23" s="5" t="n">
        <v>6900</v>
      </c>
      <c r="D23" s="5" t="n">
        <v>15615</v>
      </c>
      <c r="E23" s="5" t="n">
        <v>41991</v>
      </c>
      <c r="F23" s="5" t="n">
        <v>28290</v>
      </c>
    </row>
    <row r="24">
      <c r="A24" s="4" t="inlineStr">
        <is>
          <t>General and administrative expenses</t>
        </is>
      </c>
      <c r="B24" s="5" t="n">
        <v>4111</v>
      </c>
      <c r="C24" s="5" t="n">
        <v>10220</v>
      </c>
      <c r="D24" s="5" t="n">
        <v>13445</v>
      </c>
      <c r="E24" s="5" t="n">
        <v>35029</v>
      </c>
      <c r="F24" s="5" t="n">
        <v>32823</v>
      </c>
    </row>
    <row r="25">
      <c r="A25" s="4" t="inlineStr">
        <is>
          <t>Other (gains) and losses, net</t>
        </is>
      </c>
      <c r="B25" s="4" t="inlineStr">
        <is>
          <t xml:space="preserve"> </t>
        </is>
      </c>
      <c r="C25" s="5" t="n">
        <v>-8082</v>
      </c>
      <c r="D25" s="5" t="n">
        <v>-1897</v>
      </c>
      <c r="E25" s="5" t="n">
        <v>-2092</v>
      </c>
      <c r="F25" s="5" t="n">
        <v>-25008</v>
      </c>
    </row>
    <row r="26">
      <c r="A26" s="4" t="inlineStr">
        <is>
          <t>Income (loss) from operations</t>
        </is>
      </c>
      <c r="B26" s="5" t="n">
        <v>-2122</v>
      </c>
      <c r="C26" s="5" t="n">
        <v>26249</v>
      </c>
      <c r="D26" s="5" t="n">
        <v>-18229</v>
      </c>
      <c r="E26" s="5" t="n">
        <v>-32231</v>
      </c>
      <c r="F26" s="5" t="n">
        <v>63531</v>
      </c>
    </row>
    <row r="27">
      <c r="A27" s="4" t="inlineStr">
        <is>
          <t>Corporate And Oth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reciation, depletion, amortization and accretion</t>
        </is>
      </c>
      <c r="B29" s="5" t="n">
        <v>421</v>
      </c>
      <c r="C29" s="5" t="n">
        <v>1054</v>
      </c>
      <c r="D29" s="5" t="n">
        <v>1952</v>
      </c>
      <c r="E29" s="5" t="n">
        <v>4484</v>
      </c>
      <c r="F29" s="5" t="n">
        <v>3550</v>
      </c>
    </row>
    <row r="30">
      <c r="A30" s="4" t="inlineStr">
        <is>
          <t>General and administrative expenses</t>
        </is>
      </c>
      <c r="B30" s="5" t="n">
        <v>4914</v>
      </c>
      <c r="C30" s="5" t="n">
        <v>14601</v>
      </c>
      <c r="D30" s="5" t="n">
        <v>13042</v>
      </c>
      <c r="E30" s="5" t="n">
        <v>32402</v>
      </c>
      <c r="F30" s="5" t="n">
        <v>40323</v>
      </c>
    </row>
    <row r="31">
      <c r="A31" s="4" t="inlineStr">
        <is>
          <t>Restructuring expense</t>
        </is>
      </c>
      <c r="B31" s="5" t="n">
        <v>1270</v>
      </c>
      <c r="C31" s="5" t="n">
        <v>1223</v>
      </c>
      <c r="D31" s="5" t="n">
        <v>4712</v>
      </c>
      <c r="E31" s="5" t="n">
        <v>20533</v>
      </c>
      <c r="F31" s="5" t="n">
        <v>4441</v>
      </c>
    </row>
    <row r="32">
      <c r="A32" s="4" t="inlineStr">
        <is>
          <t>Other (gains) and losses, net</t>
        </is>
      </c>
      <c r="B32" s="4" t="inlineStr">
        <is>
          <t xml:space="preserve"> </t>
        </is>
      </c>
      <c r="C32" s="5" t="n">
        <v>-369</v>
      </c>
      <c r="D32" s="4" t="inlineStr">
        <is>
          <t xml:space="preserve"> </t>
        </is>
      </c>
      <c r="E32" s="4" t="inlineStr">
        <is>
          <t xml:space="preserve"> </t>
        </is>
      </c>
      <c r="F32" s="5" t="n">
        <v>-369</v>
      </c>
    </row>
    <row r="33">
      <c r="A33" s="4" t="inlineStr">
        <is>
          <t>Income (loss) from operations</t>
        </is>
      </c>
      <c r="B33" s="6" t="n">
        <v>-6605</v>
      </c>
      <c r="C33" s="6" t="n">
        <v>-16509</v>
      </c>
      <c r="D33" s="6" t="n">
        <v>-19706</v>
      </c>
      <c r="E33" s="6" t="n">
        <v>-57419</v>
      </c>
      <c r="F33" s="6" t="n">
        <v>-4794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Identifiable Assets</t>
        </is>
      </c>
      <c r="B3" s="6" t="n">
        <v>1287215</v>
      </c>
      <c r="C3" s="6" t="n">
        <v>1199508</v>
      </c>
    </row>
    <row r="4">
      <c r="A4" s="4" t="inlineStr">
        <is>
          <t>Rental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5" t="n">
        <v>526759</v>
      </c>
      <c r="C6" s="5" t="n">
        <v>379453</v>
      </c>
    </row>
    <row r="7">
      <c r="A7" s="4" t="inlineStr">
        <is>
          <t>Well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5" t="n">
        <v>607840</v>
      </c>
      <c r="C9" s="5" t="n">
        <v>636256</v>
      </c>
    </row>
    <row r="10">
      <c r="A10" s="4" t="inlineStr">
        <is>
          <t>Corporate And 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6" t="n">
        <v>152616</v>
      </c>
      <c r="C12" s="6" t="n">
        <v>1837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egment Information (Schedule Of Revenues By Geographic Segment) (Details) - USD ($) $ in Thousands</t>
        </is>
      </c>
      <c r="B1" s="2" t="inlineStr">
        <is>
          <t>1 Months Ended</t>
        </is>
      </c>
      <c r="C1" s="2" t="inlineStr">
        <is>
          <t>3 Months Ended</t>
        </is>
      </c>
      <c r="E1" s="2" t="inlineStr">
        <is>
          <t>8 Months Ended</t>
        </is>
      </c>
      <c r="F1" s="2" t="inlineStr">
        <is>
          <t>9 Months Ended</t>
        </is>
      </c>
    </row>
    <row r="2">
      <c r="B2" s="2" t="inlineStr">
        <is>
          <t>Feb. 02, 2021</t>
        </is>
      </c>
      <c r="C2" s="2" t="inlineStr">
        <is>
          <t>Sep. 30, 2022</t>
        </is>
      </c>
      <c r="D2" s="2" t="inlineStr">
        <is>
          <t>Sep. 30, 2021</t>
        </is>
      </c>
      <c r="E2" s="2" t="inlineStr">
        <is>
          <t>Sep. 30, 2021</t>
        </is>
      </c>
      <c r="F2" s="2" t="inlineStr">
        <is>
          <t>Sep. 30, 2022</t>
        </is>
      </c>
      <c r="G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45928</v>
      </c>
      <c r="C4" s="6" t="n">
        <v>222287</v>
      </c>
      <c r="D4" s="6" t="n">
        <v>178583</v>
      </c>
      <c r="E4" s="6" t="n">
        <v>450318</v>
      </c>
      <c r="F4" s="6" t="n">
        <v>644857</v>
      </c>
      <c r="G4" s="4" t="inlineStr">
        <is>
          <t xml:space="preserve"> </t>
        </is>
      </c>
    </row>
    <row r="5">
      <c r="A5" s="4" t="inlineStr">
        <is>
          <t>Long-lived assets</t>
        </is>
      </c>
      <c r="B5" s="4" t="inlineStr">
        <is>
          <t xml:space="preserve"> </t>
        </is>
      </c>
      <c r="C5" s="5" t="n">
        <v>283906</v>
      </c>
      <c r="D5" s="4" t="inlineStr">
        <is>
          <t xml:space="preserve"> </t>
        </is>
      </c>
      <c r="E5" s="4" t="inlineStr">
        <is>
          <t xml:space="preserve"> </t>
        </is>
      </c>
      <c r="F5" s="5" t="n">
        <v>283906</v>
      </c>
      <c r="G5" s="6" t="n">
        <v>356274</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t>
        </is>
      </c>
      <c r="B8" s="5" t="n">
        <v>23863</v>
      </c>
      <c r="C8" s="5" t="n">
        <v>110919</v>
      </c>
      <c r="D8" s="5" t="n">
        <v>84018</v>
      </c>
      <c r="E8" s="5" t="n">
        <v>218111</v>
      </c>
      <c r="F8" s="5" t="n">
        <v>327345</v>
      </c>
      <c r="G8" s="4" t="inlineStr">
        <is>
          <t xml:space="preserve"> </t>
        </is>
      </c>
    </row>
    <row r="9">
      <c r="A9" s="4" t="inlineStr">
        <is>
          <t>Long-lived assets</t>
        </is>
      </c>
      <c r="B9" s="4" t="inlineStr">
        <is>
          <t xml:space="preserve"> </t>
        </is>
      </c>
      <c r="C9" s="5" t="n">
        <v>209008</v>
      </c>
      <c r="D9" s="4" t="inlineStr">
        <is>
          <t xml:space="preserve"> </t>
        </is>
      </c>
      <c r="E9" s="4" t="inlineStr">
        <is>
          <t xml:space="preserve"> </t>
        </is>
      </c>
      <c r="F9" s="5" t="n">
        <v>209008</v>
      </c>
      <c r="G9" s="5" t="n">
        <v>231388</v>
      </c>
    </row>
    <row r="10">
      <c r="A10" s="4" t="inlineStr">
        <is>
          <t>Other count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B12" s="6" t="n">
        <v>22065</v>
      </c>
      <c r="C12" s="5" t="n">
        <v>111368</v>
      </c>
      <c r="D12" s="6" t="n">
        <v>94565</v>
      </c>
      <c r="E12" s="6" t="n">
        <v>232207</v>
      </c>
      <c r="F12" s="5" t="n">
        <v>317512</v>
      </c>
      <c r="G12" s="4" t="inlineStr">
        <is>
          <t xml:space="preserve"> </t>
        </is>
      </c>
    </row>
    <row r="13">
      <c r="A13" s="4" t="inlineStr">
        <is>
          <t>Long-lived assets</t>
        </is>
      </c>
      <c r="B13" s="4" t="inlineStr">
        <is>
          <t xml:space="preserve"> </t>
        </is>
      </c>
      <c r="C13" s="6" t="n">
        <v>74898</v>
      </c>
      <c r="D13" s="4" t="inlineStr">
        <is>
          <t xml:space="preserve"> </t>
        </is>
      </c>
      <c r="E13" s="4" t="inlineStr">
        <is>
          <t xml:space="preserve"> </t>
        </is>
      </c>
      <c r="F13" s="6" t="n">
        <v>74898</v>
      </c>
      <c r="G13" s="6" t="n">
        <v>12488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Decommissioning Liability (Narrative) (Details) - USD ($) $ in Millions</t>
        </is>
      </c>
      <c r="B1" s="2" t="inlineStr">
        <is>
          <t>1 Months Ended</t>
        </is>
      </c>
      <c r="C1" s="2" t="inlineStr">
        <is>
          <t>3 Months Ended</t>
        </is>
      </c>
      <c r="E1" s="2" t="inlineStr">
        <is>
          <t>6 Months Ended</t>
        </is>
      </c>
      <c r="F1" s="2" t="inlineStr">
        <is>
          <t>8 Months Ended</t>
        </is>
      </c>
      <c r="G1" s="2" t="inlineStr">
        <is>
          <t>9 Months Ended</t>
        </is>
      </c>
    </row>
    <row r="2">
      <c r="B2" s="2" t="inlineStr">
        <is>
          <t>Feb. 02, 2021</t>
        </is>
      </c>
      <c r="C2" s="2" t="inlineStr">
        <is>
          <t>Sep. 30, 2022</t>
        </is>
      </c>
      <c r="D2" s="2" t="inlineStr">
        <is>
          <t>Sep. 30, 2021</t>
        </is>
      </c>
      <c r="E2" s="2" t="inlineStr">
        <is>
          <t>Jun. 30, 2022</t>
        </is>
      </c>
      <c r="F2" s="2" t="inlineStr">
        <is>
          <t>Sep. 30, 2021</t>
        </is>
      </c>
      <c r="G2" s="2" t="inlineStr">
        <is>
          <t>Sep. 30,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Expense</t>
        </is>
      </c>
      <c r="B4" s="9" t="n">
        <v>0.5</v>
      </c>
      <c r="C4" s="6" t="n">
        <v>2</v>
      </c>
      <c r="D4" s="9" t="n">
        <v>1.4</v>
      </c>
      <c r="E4" s="4" t="inlineStr">
        <is>
          <t xml:space="preserve"> </t>
        </is>
      </c>
      <c r="F4" s="9" t="n">
        <v>3.6</v>
      </c>
      <c r="G4" s="9" t="n">
        <v>7.4</v>
      </c>
    </row>
    <row r="5">
      <c r="A5" s="4" t="inlineStr">
        <is>
          <t>Decommissioning Liability, Noncurrent</t>
        </is>
      </c>
      <c r="B5" s="4" t="inlineStr">
        <is>
          <t xml:space="preserve"> </t>
        </is>
      </c>
      <c r="C5" s="5" t="n">
        <v>53</v>
      </c>
      <c r="D5" s="4" t="inlineStr">
        <is>
          <t xml:space="preserve"> </t>
        </is>
      </c>
      <c r="E5" s="6" t="n">
        <v>53</v>
      </c>
      <c r="F5" s="4" t="inlineStr">
        <is>
          <t xml:space="preserve"> </t>
        </is>
      </c>
      <c r="G5" s="5" t="n">
        <v>53</v>
      </c>
    </row>
    <row r="6">
      <c r="A6" s="4" t="inlineStr">
        <is>
          <t>Capitalized Costs, Asset Retirement Costs</t>
        </is>
      </c>
      <c r="B6" s="4" t="inlineStr">
        <is>
          <t xml:space="preserve"> </t>
        </is>
      </c>
      <c r="C6" s="12" t="n">
        <v>38.2</v>
      </c>
      <c r="D6" s="4" t="inlineStr">
        <is>
          <t xml:space="preserve"> </t>
        </is>
      </c>
      <c r="E6" s="12" t="n">
        <v>38.2</v>
      </c>
      <c r="F6" s="4" t="inlineStr">
        <is>
          <t xml:space="preserve"> </t>
        </is>
      </c>
      <c r="G6" s="12" t="n">
        <v>38.2</v>
      </c>
    </row>
    <row r="7">
      <c r="A7" s="4" t="inlineStr">
        <is>
          <t>Gain recognized from changes in cost and timing</t>
        </is>
      </c>
      <c r="B7" s="4" t="inlineStr">
        <is>
          <t xml:space="preserve"> </t>
        </is>
      </c>
      <c r="C7" s="4" t="inlineStr">
        <is>
          <t xml:space="preserve"> </t>
        </is>
      </c>
      <c r="D7" s="4" t="inlineStr">
        <is>
          <t xml:space="preserve"> </t>
        </is>
      </c>
      <c r="E7" s="12" t="n">
        <v>17.4</v>
      </c>
      <c r="F7" s="4" t="inlineStr">
        <is>
          <t xml:space="preserve"> </t>
        </is>
      </c>
      <c r="G7" s="12" t="n">
        <v>17.4</v>
      </c>
    </row>
    <row r="8">
      <c r="A8" s="4" t="inlineStr">
        <is>
          <t>Financing Receivable, before Allowance for Credit Loss, Noncurrent</t>
        </is>
      </c>
      <c r="B8" s="4" t="inlineStr">
        <is>
          <t xml:space="preserve"> </t>
        </is>
      </c>
      <c r="C8" s="9" t="n">
        <v>2.6</v>
      </c>
      <c r="D8" s="4" t="inlineStr">
        <is>
          <t xml:space="preserve"> </t>
        </is>
      </c>
      <c r="E8" s="9" t="n">
        <v>2.6</v>
      </c>
      <c r="F8" s="4" t="inlineStr">
        <is>
          <t xml:space="preserve"> </t>
        </is>
      </c>
      <c r="G8" s="9" t="n">
        <v>2.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y - Schedule of Decommissioning Liability (Details) - USD ($) $ in Thousands</t>
        </is>
      </c>
      <c r="B1" s="2" t="inlineStr">
        <is>
          <t>Sep. 30, 2022</t>
        </is>
      </c>
      <c r="C1" s="2" t="inlineStr">
        <is>
          <t>Dec. 31, 2021</t>
        </is>
      </c>
    </row>
    <row r="2">
      <c r="A2" s="4" t="inlineStr">
        <is>
          <t>Decommissioning Liability</t>
        </is>
      </c>
      <c r="B2" s="6" t="n">
        <v>144781</v>
      </c>
      <c r="C2" s="6" t="n">
        <v>190380</v>
      </c>
    </row>
    <row r="3">
      <c r="A3" s="4" t="inlineStr">
        <is>
          <t>Less: Note Receivable</t>
        </is>
      </c>
      <c r="B3" s="5" t="n">
        <v>-66078</v>
      </c>
      <c r="C3" s="5" t="n">
        <v>-60588</v>
      </c>
    </row>
    <row r="4">
      <c r="A4" s="4" t="inlineStr">
        <is>
          <t>Decommissioning Liability, net of Note Receivable</t>
        </is>
      </c>
      <c r="B4" s="5" t="n">
        <v>78703</v>
      </c>
      <c r="C4" s="5" t="n">
        <v>129792</v>
      </c>
    </row>
    <row r="5">
      <c r="A5" s="4" t="inlineStr">
        <is>
          <t>Well Services [Member]</t>
        </is>
      </c>
      <c r="B5" s="4" t="inlineStr">
        <is>
          <t xml:space="preserve"> </t>
        </is>
      </c>
      <c r="C5" s="4" t="inlineStr">
        <is>
          <t xml:space="preserve"> </t>
        </is>
      </c>
    </row>
    <row r="6">
      <c r="A6" s="4" t="inlineStr">
        <is>
          <t>Decommissioning Liability</t>
        </is>
      </c>
      <c r="B6" s="5" t="n">
        <v>83167</v>
      </c>
      <c r="C6" s="5" t="n">
        <v>97810</v>
      </c>
    </row>
    <row r="7">
      <c r="A7" s="4" t="inlineStr">
        <is>
          <t>Platform Service [Member]</t>
        </is>
      </c>
      <c r="B7" s="4" t="inlineStr">
        <is>
          <t xml:space="preserve"> </t>
        </is>
      </c>
      <c r="C7" s="4" t="inlineStr">
        <is>
          <t xml:space="preserve"> </t>
        </is>
      </c>
    </row>
    <row r="8">
      <c r="A8" s="4" t="inlineStr">
        <is>
          <t>Decommissioning Liability</t>
        </is>
      </c>
      <c r="B8" s="6" t="n">
        <v>61614</v>
      </c>
      <c r="C8" s="6" t="n">
        <v>925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solidated Statements Of Comprehensive Income (Loss) - USD ($) $ in Thousands</t>
        </is>
      </c>
      <c r="B1" s="2" t="inlineStr">
        <is>
          <t>1 Months Ended</t>
        </is>
      </c>
      <c r="C1" s="2" t="inlineStr">
        <is>
          <t>3 Months Ended</t>
        </is>
      </c>
      <c r="E1" s="2" t="inlineStr">
        <is>
          <t>8 Months Ended</t>
        </is>
      </c>
      <c r="F1" s="2" t="inlineStr">
        <is>
          <t>9 Months Ended</t>
        </is>
      </c>
    </row>
    <row r="2">
      <c r="B2" s="2" t="inlineStr">
        <is>
          <t>Feb. 02, 2021</t>
        </is>
      </c>
      <c r="C2" s="2" t="inlineStr">
        <is>
          <t>Sep. 30, 2022</t>
        </is>
      </c>
      <c r="D2" s="2" t="inlineStr">
        <is>
          <t>Sep. 30, 2021</t>
        </is>
      </c>
      <c r="E2" s="2" t="inlineStr">
        <is>
          <t>Sep. 30, 2021</t>
        </is>
      </c>
      <c r="F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68777</v>
      </c>
      <c r="C4" s="6" t="n">
        <v>48525</v>
      </c>
      <c r="D4" s="6" t="n">
        <v>-45201</v>
      </c>
      <c r="E4" s="6" t="n">
        <v>-132830</v>
      </c>
      <c r="F4" s="6" t="n">
        <v>115869</v>
      </c>
    </row>
    <row r="5">
      <c r="A5" s="4" t="inlineStr">
        <is>
          <t>Change in cumulative translation adjustment, net of tax</t>
        </is>
      </c>
      <c r="B5" s="5" t="n">
        <v>67947</v>
      </c>
      <c r="C5" s="5" t="n">
        <v>0</v>
      </c>
      <c r="D5" s="5" t="n">
        <v>0</v>
      </c>
      <c r="E5" s="4" t="inlineStr">
        <is>
          <t xml:space="preserve"> </t>
        </is>
      </c>
      <c r="F5" s="5" t="n">
        <v>0</v>
      </c>
    </row>
    <row r="6">
      <c r="A6" s="4" t="inlineStr">
        <is>
          <t>Comprehensive income (loss)</t>
        </is>
      </c>
      <c r="B6" s="6" t="n">
        <v>336724</v>
      </c>
      <c r="C6" s="6" t="n">
        <v>48525</v>
      </c>
      <c r="D6" s="6" t="n">
        <v>-45201</v>
      </c>
      <c r="E6" s="6" t="n">
        <v>-132830</v>
      </c>
      <c r="F6" s="6" t="n">
        <v>115869</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Stock-Based Compensation Plans (Narrative) (Details) - USD ($) $ / shares in Units, $ in Millions</t>
        </is>
      </c>
      <c r="D1" s="2" t="inlineStr">
        <is>
          <t>1 Months Ended</t>
        </is>
      </c>
      <c r="E1" s="2" t="inlineStr">
        <is>
          <t>3 Months Ended</t>
        </is>
      </c>
      <c r="F1" s="2" t="inlineStr">
        <is>
          <t>8 Months Ended</t>
        </is>
      </c>
      <c r="G1" s="2" t="inlineStr">
        <is>
          <t>9 Months Ended</t>
        </is>
      </c>
    </row>
    <row r="2">
      <c r="B2" s="2" t="inlineStr">
        <is>
          <t>Jul. 18, 2022</t>
        </is>
      </c>
      <c r="C2" s="2" t="inlineStr">
        <is>
          <t>Mar. 28, 2022</t>
        </is>
      </c>
      <c r="D2" s="2" t="inlineStr">
        <is>
          <t>Feb. 02, 2021</t>
        </is>
      </c>
      <c r="E2" s="2" t="inlineStr">
        <is>
          <t>Sep. 30, 2022</t>
        </is>
      </c>
      <c r="F2" s="2" t="inlineStr">
        <is>
          <t>Sep. 30, 2021</t>
        </is>
      </c>
      <c r="G2" s="2" t="inlineStr">
        <is>
          <t>Sep. 30, 2022</t>
        </is>
      </c>
      <c r="H2" s="2" t="inlineStr">
        <is>
          <t>Sep. 30, 2021</t>
        </is>
      </c>
      <c r="I2" s="2" t="inlineStr">
        <is>
          <t>Dec. 31,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ancelled stock incentive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granted</t>
        </is>
      </c>
      <c r="B5" s="4" t="inlineStr">
        <is>
          <t xml:space="preserve"> </t>
        </is>
      </c>
      <c r="C5" s="5" t="n">
        <v>720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of RSU</t>
        </is>
      </c>
      <c r="B6" s="5" t="n">
        <v>793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Units (RSUs) [Member] | Equal Install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ancelled stock incentive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vesting period, years</t>
        </is>
      </c>
      <c r="B9" s="4" t="inlineStr">
        <is>
          <t>3 years</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Units (RSUs) [Member] | Predecessor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ancelled stock incentive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expense</t>
        </is>
      </c>
      <c r="B12" s="4" t="inlineStr">
        <is>
          <t xml:space="preserve"> </t>
        </is>
      </c>
      <c r="C12" s="4" t="inlineStr">
        <is>
          <t xml:space="preserve"> </t>
        </is>
      </c>
      <c r="D12" s="9" t="n">
        <v>0.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formance Share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ancelled stock incentive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granted</t>
        </is>
      </c>
      <c r="B15" s="4" t="inlineStr">
        <is>
          <t xml:space="preserve"> </t>
        </is>
      </c>
      <c r="C15" s="5" t="n">
        <v>2881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formance Share Unit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ancelled stock incentive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achievement of share price based on target award</t>
        </is>
      </c>
      <c r="B18" s="4" t="inlineStr">
        <is>
          <t xml:space="preserve"> </t>
        </is>
      </c>
      <c r="C18" s="11" t="n">
        <v>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formance Share Unit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ancelled stock incentive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achievement of share price based on target award</t>
        </is>
      </c>
      <c r="B21" s="4" t="inlineStr">
        <is>
          <t xml:space="preserve"> </t>
        </is>
      </c>
      <c r="C21" s="11"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Awar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ancelled stock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ensation expense</t>
        </is>
      </c>
      <c r="B24" s="4" t="inlineStr">
        <is>
          <t xml:space="preserve"> </t>
        </is>
      </c>
      <c r="C24" s="4" t="inlineStr">
        <is>
          <t xml:space="preserve"> </t>
        </is>
      </c>
      <c r="D24" s="4" t="inlineStr">
        <is>
          <t xml:space="preserve"> </t>
        </is>
      </c>
      <c r="E24" s="6" t="n">
        <v>2</v>
      </c>
      <c r="F24" s="9" t="n">
        <v>2.1</v>
      </c>
      <c r="G24" s="9" t="n">
        <v>3.5</v>
      </c>
      <c r="H24" s="9" t="n">
        <v>2.3</v>
      </c>
      <c r="I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ancelled stock incentiv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t>
        </is>
      </c>
      <c r="B27" s="4" t="inlineStr">
        <is>
          <t xml:space="preserve"> </t>
        </is>
      </c>
      <c r="C27" s="4" t="inlineStr">
        <is>
          <t xml:space="preserve"> </t>
        </is>
      </c>
      <c r="D27" s="4" t="inlineStr">
        <is>
          <t xml:space="preserve"> </t>
        </is>
      </c>
      <c r="E27" s="7" t="n">
        <v>0.01</v>
      </c>
      <c r="F27" s="4" t="inlineStr">
        <is>
          <t xml:space="preserve"> </t>
        </is>
      </c>
      <c r="G27" s="7" t="n">
        <v>0.01</v>
      </c>
      <c r="H27" s="4" t="inlineStr">
        <is>
          <t xml:space="preserve"> </t>
        </is>
      </c>
      <c r="I27" s="7" t="n">
        <v>0.01</v>
      </c>
    </row>
    <row r="28">
      <c r="A28" s="4" t="inlineStr">
        <is>
          <t>Outstanding restricted shares</t>
        </is>
      </c>
      <c r="B28" s="5" t="n">
        <v>156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nagement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ancelled stock incentive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reserved for issuance</t>
        </is>
      </c>
      <c r="B31" s="4" t="inlineStr">
        <is>
          <t xml:space="preserve"> </t>
        </is>
      </c>
      <c r="C31" s="4" t="inlineStr">
        <is>
          <t xml:space="preserve"> </t>
        </is>
      </c>
      <c r="D31" s="4" t="inlineStr">
        <is>
          <t xml:space="preserve"> </t>
        </is>
      </c>
      <c r="E31" s="5" t="n">
        <v>1999869</v>
      </c>
      <c r="F31" s="4" t="inlineStr">
        <is>
          <t xml:space="preserve"> </t>
        </is>
      </c>
      <c r="G31" s="5" t="n">
        <v>1999869</v>
      </c>
      <c r="H31" s="4" t="inlineStr">
        <is>
          <t xml:space="preserve"> </t>
        </is>
      </c>
      <c r="I31" s="4" t="inlineStr">
        <is>
          <t xml:space="preserve"> </t>
        </is>
      </c>
    </row>
    <row r="32">
      <c r="A32" s="4" t="inlineStr">
        <is>
          <t>Common stock, par value</t>
        </is>
      </c>
      <c r="B32" s="4" t="inlineStr">
        <is>
          <t xml:space="preserve"> </t>
        </is>
      </c>
      <c r="C32" s="4" t="inlineStr">
        <is>
          <t xml:space="preserve"> </t>
        </is>
      </c>
      <c r="D32" s="4" t="inlineStr">
        <is>
          <t xml:space="preserve"> </t>
        </is>
      </c>
      <c r="E32" s="7" t="n">
        <v>0.01</v>
      </c>
      <c r="F32" s="4" t="inlineStr">
        <is>
          <t xml:space="preserve"> </t>
        </is>
      </c>
      <c r="G32" s="7" t="n">
        <v>0.01</v>
      </c>
      <c r="H32" s="4" t="inlineStr">
        <is>
          <t xml:space="preserve"> </t>
        </is>
      </c>
      <c r="I32"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Based Compensation Plans (Summary Of Compensation Expense and Tax Benefits) (Details) - USD ($) $ in Millions</t>
        </is>
      </c>
      <c r="B1" s="2" t="inlineStr">
        <is>
          <t>3 Months Ended</t>
        </is>
      </c>
      <c r="C1" s="2" t="inlineStr">
        <is>
          <t>8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Award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Options, Additional Disclosures [Abstract]</t>
        </is>
      </c>
      <c r="B4" s="4" t="inlineStr">
        <is>
          <t xml:space="preserve"> </t>
        </is>
      </c>
      <c r="C4" s="4" t="inlineStr">
        <is>
          <t xml:space="preserve"> </t>
        </is>
      </c>
      <c r="D4" s="4" t="inlineStr">
        <is>
          <t xml:space="preserve"> </t>
        </is>
      </c>
      <c r="E4" s="4" t="inlineStr">
        <is>
          <t xml:space="preserve"> </t>
        </is>
      </c>
    </row>
    <row r="5">
      <c r="A5" s="4" t="inlineStr">
        <is>
          <t>Compensation expense</t>
        </is>
      </c>
      <c r="B5" s="6" t="n">
        <v>2</v>
      </c>
      <c r="C5" s="9" t="n">
        <v>2.1</v>
      </c>
      <c r="D5" s="9" t="n">
        <v>3.5</v>
      </c>
      <c r="E5" s="9" t="n">
        <v>2.3</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Income Taxes (Narrative) (Details) - USD ($) $ in Thousands</t>
        </is>
      </c>
      <c r="B1" s="2" t="inlineStr">
        <is>
          <t>1 Months Ended</t>
        </is>
      </c>
      <c r="C1" s="2" t="inlineStr">
        <is>
          <t>3 Months Ended</t>
        </is>
      </c>
      <c r="E1" s="2" t="inlineStr">
        <is>
          <t>8 Months Ended</t>
        </is>
      </c>
      <c r="F1" s="2" t="inlineStr">
        <is>
          <t>9 Months Ended</t>
        </is>
      </c>
    </row>
    <row r="2">
      <c r="B2" s="2" t="inlineStr">
        <is>
          <t>Feb. 02, 2021</t>
        </is>
      </c>
      <c r="C2" s="2" t="inlineStr">
        <is>
          <t>Sep. 30, 2022</t>
        </is>
      </c>
      <c r="D2" s="2" t="inlineStr">
        <is>
          <t>Sep. 30, 2021</t>
        </is>
      </c>
      <c r="E2" s="2" t="inlineStr">
        <is>
          <t>Sep. 30, 2021</t>
        </is>
      </c>
      <c r="F2" s="2" t="inlineStr">
        <is>
          <t>Sep. 30, 2022</t>
        </is>
      </c>
      <c r="G2" s="2" t="inlineStr">
        <is>
          <t>Dec. 31, 2021</t>
        </is>
      </c>
    </row>
    <row r="3">
      <c r="A3" s="4" t="inlineStr">
        <is>
          <t>Effective Income Tax Rate Reconciliation, at Federal Statutory Income Tax Rate, Percent</t>
        </is>
      </c>
      <c r="B3" s="4" t="inlineStr">
        <is>
          <t xml:space="preserve"> </t>
        </is>
      </c>
      <c r="C3" s="4" t="inlineStr">
        <is>
          <t xml:space="preserve"> </t>
        </is>
      </c>
      <c r="D3" s="11" t="n">
        <v>0.21</v>
      </c>
      <c r="E3" s="11" t="n">
        <v>0.21</v>
      </c>
      <c r="F3" s="11" t="n">
        <v>0.21</v>
      </c>
      <c r="G3" s="4" t="inlineStr">
        <is>
          <t xml:space="preserve"> </t>
        </is>
      </c>
    </row>
    <row r="4">
      <c r="A4" s="4" t="inlineStr">
        <is>
          <t>Current Foreign Tax Expense (Benefit)</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Effective Income Tax Rate Reconciliation, Percent</t>
        </is>
      </c>
      <c r="B5" s="10" t="n">
        <v>0.182</v>
      </c>
      <c r="C5" s="10" t="n">
        <v>0.225</v>
      </c>
      <c r="D5" s="10" t="n">
        <v>0.192</v>
      </c>
      <c r="E5" s="10" t="n">
        <v>0.136</v>
      </c>
      <c r="F5" s="11" t="n">
        <v>0.22</v>
      </c>
      <c r="G5" s="4" t="inlineStr">
        <is>
          <t xml:space="preserve"> </t>
        </is>
      </c>
    </row>
    <row r="6">
      <c r="A6" s="4" t="inlineStr">
        <is>
          <t>Foreign tax credit carryforward</t>
        </is>
      </c>
      <c r="B6" s="4" t="inlineStr">
        <is>
          <t xml:space="preserve"> </t>
        </is>
      </c>
      <c r="C6" s="6" t="n">
        <v>38200</v>
      </c>
      <c r="D6" s="4" t="inlineStr">
        <is>
          <t xml:space="preserve"> </t>
        </is>
      </c>
      <c r="E6" s="4" t="inlineStr">
        <is>
          <t xml:space="preserve"> </t>
        </is>
      </c>
      <c r="F6" s="6" t="n">
        <v>38200</v>
      </c>
      <c r="G6" s="4" t="inlineStr">
        <is>
          <t xml:space="preserve"> </t>
        </is>
      </c>
    </row>
    <row r="7">
      <c r="A7" s="4" t="inlineStr">
        <is>
          <t>Unrecognized tax benefits</t>
        </is>
      </c>
      <c r="B7" s="4" t="inlineStr">
        <is>
          <t xml:space="preserve"> </t>
        </is>
      </c>
      <c r="C7" s="6" t="n">
        <v>15200</v>
      </c>
      <c r="D7" s="4" t="inlineStr">
        <is>
          <t xml:space="preserve"> </t>
        </is>
      </c>
      <c r="E7" s="4" t="inlineStr">
        <is>
          <t xml:space="preserve"> </t>
        </is>
      </c>
      <c r="F7" s="5" t="n">
        <v>15200</v>
      </c>
      <c r="G7" s="6" t="n">
        <v>15000</v>
      </c>
    </row>
    <row r="8">
      <c r="A8" s="4" t="inlineStr">
        <is>
          <t>Deferred income taxes</t>
        </is>
      </c>
      <c r="B8" s="4" t="inlineStr">
        <is>
          <t xml:space="preserve"> </t>
        </is>
      </c>
      <c r="C8" s="4" t="inlineStr">
        <is>
          <t xml:space="preserve"> </t>
        </is>
      </c>
      <c r="D8" s="4" t="inlineStr">
        <is>
          <t xml:space="preserve"> </t>
        </is>
      </c>
      <c r="E8" s="4" t="inlineStr">
        <is>
          <t xml:space="preserve"> </t>
        </is>
      </c>
      <c r="F8" s="5" t="n">
        <v>1600</v>
      </c>
      <c r="G8" s="4" t="inlineStr">
        <is>
          <t xml:space="preserve"> </t>
        </is>
      </c>
    </row>
    <row r="9">
      <c r="A9" s="4" t="inlineStr">
        <is>
          <t>Reduction to unrecognized tax benefits, foreign tax audits</t>
        </is>
      </c>
      <c r="B9" s="4" t="inlineStr">
        <is>
          <t xml:space="preserve"> </t>
        </is>
      </c>
      <c r="C9" s="4" t="inlineStr">
        <is>
          <t xml:space="preserve"> </t>
        </is>
      </c>
      <c r="D9" s="4" t="inlineStr">
        <is>
          <t xml:space="preserve"> </t>
        </is>
      </c>
      <c r="E9" s="4" t="inlineStr">
        <is>
          <t xml:space="preserve"> </t>
        </is>
      </c>
      <c r="F9" s="6" t="n">
        <v>11400</v>
      </c>
      <c r="G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Earnings Per Share (Summary of weighted average number of shares for basic and diluted earnings per share) (Details) - shares</t>
        </is>
      </c>
      <c r="B1" s="2" t="inlineStr">
        <is>
          <t>1 Months Ended</t>
        </is>
      </c>
      <c r="C1" s="2" t="inlineStr">
        <is>
          <t>3 Months Ended</t>
        </is>
      </c>
      <c r="E1" s="2" t="inlineStr">
        <is>
          <t>8 Months Ended</t>
        </is>
      </c>
      <c r="F1" s="2" t="inlineStr">
        <is>
          <t>9 Months Ended</t>
        </is>
      </c>
    </row>
    <row r="2">
      <c r="B2" s="2" t="inlineStr">
        <is>
          <t>Feb. 02, 2021</t>
        </is>
      </c>
      <c r="C2" s="2" t="inlineStr">
        <is>
          <t>Sep. 30, 2022</t>
        </is>
      </c>
      <c r="D2" s="2" t="inlineStr">
        <is>
          <t>Sep. 30, 2021</t>
        </is>
      </c>
      <c r="E2" s="2" t="inlineStr">
        <is>
          <t>Sep. 30, 2021</t>
        </is>
      </c>
      <c r="F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shares outstanding - basic</t>
        </is>
      </c>
      <c r="B4" s="5" t="n">
        <v>14845</v>
      </c>
      <c r="C4" s="5" t="n">
        <v>20024</v>
      </c>
      <c r="D4" s="5" t="n">
        <v>19999</v>
      </c>
      <c r="E4" s="5" t="n">
        <v>19997</v>
      </c>
      <c r="F4" s="5" t="n">
        <v>20016</v>
      </c>
    </row>
    <row r="5">
      <c r="A5" s="4" t="inlineStr">
        <is>
          <t>Potentially dilutive stock awards and units</t>
        </is>
      </c>
      <c r="B5" s="5" t="n">
        <v>60</v>
      </c>
      <c r="C5" s="5" t="n">
        <v>66</v>
      </c>
      <c r="D5" s="5" t="n">
        <v>0</v>
      </c>
      <c r="E5" s="5" t="n">
        <v>0</v>
      </c>
      <c r="F5" s="5" t="n">
        <v>58</v>
      </c>
    </row>
    <row r="6">
      <c r="A6" s="4" t="inlineStr">
        <is>
          <t>Weighted-average shares outstanding - diluted</t>
        </is>
      </c>
      <c r="B6" s="5" t="n">
        <v>14905</v>
      </c>
      <c r="C6" s="5" t="n">
        <v>20090</v>
      </c>
      <c r="D6" s="5" t="n">
        <v>19999</v>
      </c>
      <c r="E6" s="5" t="n">
        <v>19997</v>
      </c>
      <c r="F6" s="5" t="n">
        <v>2007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37" customWidth="1" min="3" max="3"/>
  </cols>
  <sheetData>
    <row r="1">
      <c r="A1" s="1" t="inlineStr">
        <is>
          <t>Contingencies (Narrative) (Details) $ in Millions</t>
        </is>
      </c>
      <c r="B1" s="2" t="inlineStr">
        <is>
          <t>1 Months Ended</t>
        </is>
      </c>
      <c r="C1" s="2" t="inlineStr">
        <is>
          <t>9 Months Ended</t>
        </is>
      </c>
    </row>
    <row r="2">
      <c r="B2" s="2" t="inlineStr">
        <is>
          <t>Aug. 31, 2022</t>
        </is>
      </c>
      <c r="C2" s="2" t="inlineStr">
        <is>
          <t>Sep. 30, 2022 USD ($) Claim Employee</t>
        </is>
      </c>
    </row>
    <row r="3">
      <c r="A3" s="3" t="inlineStr">
        <is>
          <t>Loss Contingencies [Line Items]</t>
        </is>
      </c>
      <c r="B3" s="4" t="inlineStr">
        <is>
          <t xml:space="preserve"> </t>
        </is>
      </c>
      <c r="C3" s="4" t="inlineStr">
        <is>
          <t xml:space="preserve"> </t>
        </is>
      </c>
    </row>
    <row r="4">
      <c r="A4" s="4" t="inlineStr">
        <is>
          <t>Number of people involved in lawsuit | Employee</t>
        </is>
      </c>
      <c r="B4" s="4" t="inlineStr">
        <is>
          <t xml:space="preserve"> </t>
        </is>
      </c>
      <c r="C4" s="5" t="n">
        <v>2</v>
      </c>
    </row>
    <row r="5">
      <c r="A5" s="4" t="inlineStr">
        <is>
          <t>Lawsuits | Claim</t>
        </is>
      </c>
      <c r="B5" s="4" t="inlineStr">
        <is>
          <t xml:space="preserve"> </t>
        </is>
      </c>
      <c r="C5" s="5" t="n">
        <v>2</v>
      </c>
    </row>
    <row r="6">
      <c r="A6" s="4" t="inlineStr">
        <is>
          <t>Rate of royalty payments invoiced by plaintiffs</t>
        </is>
      </c>
      <c r="B6" s="11" t="n">
        <v>0.25</v>
      </c>
      <c r="C6" s="11" t="n">
        <v>0.25</v>
      </c>
    </row>
    <row r="7">
      <c r="A7" s="4" t="inlineStr">
        <is>
          <t>Rate of royalty payments claimed by plaintiffs</t>
        </is>
      </c>
      <c r="B7" s="11" t="n">
        <v>0.5</v>
      </c>
      <c r="C7" s="11" t="n">
        <v>0.5</v>
      </c>
    </row>
    <row r="8">
      <c r="A8" s="4" t="inlineStr">
        <is>
          <t>Loss Contingency, Maximum Liability</t>
        </is>
      </c>
      <c r="B8" s="4" t="inlineStr">
        <is>
          <t xml:space="preserve"> </t>
        </is>
      </c>
      <c r="C8" s="9" t="n">
        <v>7.3</v>
      </c>
    </row>
    <row r="9">
      <c r="A9" s="4" t="inlineStr">
        <is>
          <t>Performance Bank Guarantee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Maximum Liability</t>
        </is>
      </c>
      <c r="B11" s="4" t="inlineStr">
        <is>
          <t xml:space="preserve"> </t>
        </is>
      </c>
      <c r="C11" s="9" t="n">
        <v>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Discontinued Operations (Components Of Income (Loss) From Discontinued Operations) (Details) - USD ($) $ in Thousands</t>
        </is>
      </c>
      <c r="B1" s="2" t="inlineStr">
        <is>
          <t>1 Months Ended</t>
        </is>
      </c>
      <c r="C1" s="2" t="inlineStr">
        <is>
          <t>3 Months Ended</t>
        </is>
      </c>
      <c r="E1" s="2" t="inlineStr">
        <is>
          <t>8 Months Ended</t>
        </is>
      </c>
      <c r="F1" s="2" t="inlineStr">
        <is>
          <t>9 Months Ended</t>
        </is>
      </c>
    </row>
    <row r="2">
      <c r="B2" s="2" t="inlineStr">
        <is>
          <t>Feb. 02, 2021</t>
        </is>
      </c>
      <c r="C2" s="2" t="inlineStr">
        <is>
          <t>Sep. 30, 2022</t>
        </is>
      </c>
      <c r="D2" s="2" t="inlineStr">
        <is>
          <t>Sep. 30, 2021</t>
        </is>
      </c>
      <c r="E2" s="2" t="inlineStr">
        <is>
          <t>Sep. 30, 2021</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depletion, amortization and accretion</t>
        </is>
      </c>
      <c r="B4" s="6" t="n">
        <v>8358</v>
      </c>
      <c r="C4" s="6" t="n">
        <v>20508</v>
      </c>
      <c r="D4" s="6" t="n">
        <v>59208</v>
      </c>
      <c r="E4" s="6" t="n">
        <v>158256</v>
      </c>
      <c r="F4" s="6" t="n">
        <v>77939</v>
      </c>
    </row>
    <row r="5">
      <c r="A5" s="4" t="inlineStr">
        <is>
          <t>General and administrative expenses</t>
        </is>
      </c>
      <c r="B5" s="5" t="n">
        <v>11052</v>
      </c>
      <c r="C5" s="5" t="n">
        <v>31841</v>
      </c>
      <c r="D5" s="5" t="n">
        <v>33671</v>
      </c>
      <c r="E5" s="5" t="n">
        <v>84417</v>
      </c>
      <c r="F5" s="5" t="n">
        <v>94090</v>
      </c>
    </row>
    <row r="6">
      <c r="A6" s="4" t="inlineStr">
        <is>
          <t>Other (gains) and losses, net</t>
        </is>
      </c>
      <c r="B6" s="4" t="inlineStr">
        <is>
          <t xml:space="preserve"> </t>
        </is>
      </c>
      <c r="C6" s="5" t="n">
        <v>-13397</v>
      </c>
      <c r="D6" s="5" t="n">
        <v>-1097</v>
      </c>
      <c r="E6" s="5" t="n">
        <v>-732</v>
      </c>
      <c r="F6" s="5" t="n">
        <v>-30263</v>
      </c>
    </row>
    <row r="7">
      <c r="A7" s="4" t="inlineStr">
        <is>
          <t>Income (loss) from operations</t>
        </is>
      </c>
      <c r="B7" s="5" t="n">
        <v>-4525</v>
      </c>
      <c r="C7" s="5" t="n">
        <v>66031</v>
      </c>
      <c r="D7" s="5" t="n">
        <v>-43981</v>
      </c>
      <c r="E7" s="5" t="n">
        <v>-109308</v>
      </c>
      <c r="F7" s="5" t="n">
        <v>149221</v>
      </c>
    </row>
    <row r="8">
      <c r="A8" s="4" t="inlineStr">
        <is>
          <t>Other income (expense)</t>
        </is>
      </c>
      <c r="B8" s="5" t="n">
        <v>-2105</v>
      </c>
      <c r="C8" s="5" t="n">
        <v>-6838</v>
      </c>
      <c r="D8" s="5" t="n">
        <v>-6224</v>
      </c>
      <c r="E8" s="5" t="n">
        <v>-6499</v>
      </c>
      <c r="F8" s="5" t="n">
        <v>-6362</v>
      </c>
    </row>
    <row r="9">
      <c r="A9" s="4" t="inlineStr">
        <is>
          <t>Income (loss) from discontinued operations, net of income tax</t>
        </is>
      </c>
      <c r="B9" s="5" t="n">
        <v>-352</v>
      </c>
      <c r="C9" s="5" t="n">
        <v>17</v>
      </c>
      <c r="D9" s="5" t="n">
        <v>-5161</v>
      </c>
      <c r="E9" s="5" t="n">
        <v>-33967</v>
      </c>
      <c r="F9" s="5" t="n">
        <v>-188</v>
      </c>
    </row>
    <row r="10">
      <c r="A10" s="4" t="inlineStr">
        <is>
          <t>Pumpc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0719</v>
      </c>
      <c r="C12" s="5" t="n">
        <v>0</v>
      </c>
      <c r="D12" s="5" t="n">
        <v>16985</v>
      </c>
      <c r="E12" s="5" t="n">
        <v>85351</v>
      </c>
      <c r="F12" s="5" t="n">
        <v>0</v>
      </c>
    </row>
    <row r="13">
      <c r="A13" s="4" t="inlineStr">
        <is>
          <t>Cost of services</t>
        </is>
      </c>
      <c r="B13" s="5" t="n">
        <v>10398</v>
      </c>
      <c r="C13" s="5" t="n">
        <v>0</v>
      </c>
      <c r="D13" s="5" t="n">
        <v>17543</v>
      </c>
      <c r="E13" s="5" t="n">
        <v>77936</v>
      </c>
      <c r="F13" s="5" t="n">
        <v>0</v>
      </c>
    </row>
    <row r="14">
      <c r="A14" s="4" t="inlineStr">
        <is>
          <t>Depreciation, depletion, amortization and accretion</t>
        </is>
      </c>
      <c r="B14" s="5" t="n">
        <v>2141</v>
      </c>
      <c r="C14" s="5" t="n">
        <v>0</v>
      </c>
      <c r="D14" s="5" t="n">
        <v>146</v>
      </c>
      <c r="E14" s="5" t="n">
        <v>31502</v>
      </c>
      <c r="F14" s="5" t="n">
        <v>0</v>
      </c>
    </row>
    <row r="15">
      <c r="A15" s="4" t="inlineStr">
        <is>
          <t>General and administrative expenses</t>
        </is>
      </c>
      <c r="B15" s="5" t="n">
        <v>1119</v>
      </c>
      <c r="C15" s="5" t="n">
        <v>289</v>
      </c>
      <c r="D15" s="5" t="n">
        <v>2379</v>
      </c>
      <c r="E15" s="5" t="n">
        <v>8597</v>
      </c>
      <c r="F15" s="5" t="n">
        <v>5742</v>
      </c>
    </row>
    <row r="16">
      <c r="A16" s="4" t="inlineStr">
        <is>
          <t>Other (gains) and losses, net</t>
        </is>
      </c>
      <c r="B16" s="5" t="n">
        <v>0</v>
      </c>
      <c r="C16" s="5" t="n">
        <v>-303</v>
      </c>
      <c r="D16" s="5" t="n">
        <v>3815</v>
      </c>
      <c r="E16" s="5" t="n">
        <v>11333</v>
      </c>
      <c r="F16" s="5" t="n">
        <v>-5496</v>
      </c>
    </row>
    <row r="17">
      <c r="A17" s="4" t="inlineStr">
        <is>
          <t>Income (loss) from operations</t>
        </is>
      </c>
      <c r="B17" s="5" t="n">
        <v>-2939</v>
      </c>
      <c r="C17" s="5" t="n">
        <v>14</v>
      </c>
      <c r="D17" s="5" t="n">
        <v>-6898</v>
      </c>
      <c r="E17" s="5" t="n">
        <v>-44017</v>
      </c>
      <c r="F17" s="5" t="n">
        <v>-246</v>
      </c>
    </row>
    <row r="18">
      <c r="A18" s="4" t="inlineStr">
        <is>
          <t>Other income (expense)</t>
        </is>
      </c>
      <c r="B18" s="5" t="n">
        <v>2485</v>
      </c>
      <c r="C18" s="5" t="n">
        <v>0</v>
      </c>
      <c r="D18" s="5" t="n">
        <v>238</v>
      </c>
      <c r="E18" s="5" t="n">
        <v>188</v>
      </c>
      <c r="F18" s="5" t="n">
        <v>0</v>
      </c>
    </row>
    <row r="19">
      <c r="A19" s="4" t="inlineStr">
        <is>
          <t>Loss from discontinued operations before tax</t>
        </is>
      </c>
      <c r="B19" s="5" t="n">
        <v>-454</v>
      </c>
      <c r="C19" s="5" t="n">
        <v>14</v>
      </c>
      <c r="D19" s="5" t="n">
        <v>-6660</v>
      </c>
      <c r="E19" s="5" t="n">
        <v>-43829</v>
      </c>
      <c r="F19" s="5" t="n">
        <v>-246</v>
      </c>
    </row>
    <row r="20">
      <c r="A20" s="4" t="inlineStr">
        <is>
          <t>Income tax benefit (expense)</t>
        </is>
      </c>
      <c r="B20" s="5" t="n">
        <v>102</v>
      </c>
      <c r="C20" s="5" t="n">
        <v>3</v>
      </c>
      <c r="D20" s="5" t="n">
        <v>1499</v>
      </c>
      <c r="E20" s="5" t="n">
        <v>9862</v>
      </c>
      <c r="F20" s="5" t="n">
        <v>58</v>
      </c>
    </row>
    <row r="21">
      <c r="A21" s="4" t="inlineStr">
        <is>
          <t>Income (loss) from discontinued operations, net of income tax</t>
        </is>
      </c>
      <c r="B21" s="6" t="n">
        <v>-352</v>
      </c>
      <c r="C21" s="6" t="n">
        <v>17</v>
      </c>
      <c r="D21" s="6" t="n">
        <v>-5161</v>
      </c>
      <c r="E21" s="6" t="n">
        <v>-33967</v>
      </c>
      <c r="F21" s="6" t="n">
        <v>-18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Of Discontinued Operation) (Details) - USD ($) $ in Thousands</t>
        </is>
      </c>
      <c r="B1" s="2" t="inlineStr">
        <is>
          <t>Sep.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t>
        </is>
      </c>
      <c r="B3" s="6" t="n">
        <v>18314</v>
      </c>
      <c r="C3" s="6" t="n">
        <v>37528</v>
      </c>
    </row>
    <row r="4">
      <c r="A4" s="4" t="inlineStr">
        <is>
          <t>Pumpco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Disposal Group, Including Discontinued Operation, Accounts, Notes and Loans Receivable, Net</t>
        </is>
      </c>
      <c r="B6" s="5" t="n">
        <v>2111</v>
      </c>
      <c r="C6" s="5" t="n">
        <v>7469</v>
      </c>
    </row>
    <row r="7">
      <c r="A7" s="4" t="inlineStr">
        <is>
          <t>Property, plant and equipment, net</t>
        </is>
      </c>
      <c r="B7" s="5" t="n">
        <v>16042</v>
      </c>
      <c r="C7" s="5" t="n">
        <v>29328</v>
      </c>
    </row>
    <row r="8">
      <c r="A8" s="4" t="inlineStr">
        <is>
          <t>Other assets</t>
        </is>
      </c>
      <c r="B8" s="5" t="n">
        <v>161</v>
      </c>
      <c r="C8" s="5" t="n">
        <v>731</v>
      </c>
    </row>
    <row r="9">
      <c r="A9" s="4" t="inlineStr">
        <is>
          <t>Total assets held for sale</t>
        </is>
      </c>
      <c r="B9" s="5" t="n">
        <v>18314</v>
      </c>
      <c r="C9" s="5" t="n">
        <v>37528</v>
      </c>
    </row>
    <row r="10">
      <c r="A10" s="4" t="inlineStr">
        <is>
          <t>Disposal Group, Including Discontinued Operation, Accounts Payable</t>
        </is>
      </c>
      <c r="B10" s="5" t="n">
        <v>134</v>
      </c>
      <c r="C10" s="5" t="n">
        <v>652</v>
      </c>
    </row>
    <row r="11">
      <c r="A11" s="4" t="inlineStr">
        <is>
          <t>Disposal Group, Including Discontinued Operation, Accrued Liabilities</t>
        </is>
      </c>
      <c r="B11" s="5" t="n">
        <v>3309</v>
      </c>
      <c r="C11" s="5" t="n">
        <v>4268</v>
      </c>
    </row>
    <row r="12">
      <c r="A12" s="4" t="inlineStr">
        <is>
          <t>Other liabilities</t>
        </is>
      </c>
      <c r="B12" s="5" t="n">
        <v>223</v>
      </c>
      <c r="C12" s="5" t="n">
        <v>687</v>
      </c>
    </row>
    <row r="13">
      <c r="A13" s="4" t="inlineStr">
        <is>
          <t>Total liabilities held for sale</t>
        </is>
      </c>
      <c r="B13" s="6" t="n">
        <v>3666</v>
      </c>
      <c r="C13" s="6" t="n">
        <v>56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Discontinued Operation (Cash Flow Of Discontinued Operations) (Details) - USD ($) $ in Thousands</t>
        </is>
      </c>
      <c r="B1" s="2" t="inlineStr">
        <is>
          <t>1 Months Ended</t>
        </is>
      </c>
      <c r="C1" s="2" t="inlineStr">
        <is>
          <t>3 Months Ended</t>
        </is>
      </c>
      <c r="E1" s="2" t="inlineStr">
        <is>
          <t>8 Months Ended</t>
        </is>
      </c>
      <c r="F1" s="2" t="inlineStr">
        <is>
          <t>9 Months Ended</t>
        </is>
      </c>
    </row>
    <row r="2">
      <c r="B2" s="2" t="inlineStr">
        <is>
          <t>Feb. 02, 2021</t>
        </is>
      </c>
      <c r="C2" s="2" t="inlineStr">
        <is>
          <t>Sep. 30, 2022</t>
        </is>
      </c>
      <c r="D2" s="2" t="inlineStr">
        <is>
          <t>Sep. 30, 2021</t>
        </is>
      </c>
      <c r="E2" s="2" t="inlineStr">
        <is>
          <t>Sep. 30, 2021</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gains) and losses, net</t>
        </is>
      </c>
      <c r="B4" s="4" t="inlineStr">
        <is>
          <t xml:space="preserve"> </t>
        </is>
      </c>
      <c r="C4" s="6" t="n">
        <v>-13397</v>
      </c>
      <c r="D4" s="6" t="n">
        <v>-1097</v>
      </c>
      <c r="E4" s="6" t="n">
        <v>-732</v>
      </c>
      <c r="F4" s="6" t="n">
        <v>-30263</v>
      </c>
    </row>
    <row r="5">
      <c r="A5" s="4" t="inlineStr">
        <is>
          <t>Pumpc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loss on sale of assets</t>
        </is>
      </c>
      <c r="B7" s="6" t="n">
        <v>-43</v>
      </c>
      <c r="C7" s="4" t="inlineStr">
        <is>
          <t xml:space="preserve"> </t>
        </is>
      </c>
      <c r="D7" s="4" t="inlineStr">
        <is>
          <t xml:space="preserve"> </t>
        </is>
      </c>
      <c r="E7" s="5" t="n">
        <v>0</v>
      </c>
      <c r="F7" s="5" t="n">
        <v>0</v>
      </c>
    </row>
    <row r="8">
      <c r="A8" s="4" t="inlineStr">
        <is>
          <t>Other (gains) and losses, net</t>
        </is>
      </c>
      <c r="B8" s="5" t="n">
        <v>0</v>
      </c>
      <c r="C8" s="6" t="n">
        <v>-303</v>
      </c>
      <c r="D8" s="6" t="n">
        <v>3815</v>
      </c>
      <c r="E8" s="5" t="n">
        <v>11333</v>
      </c>
      <c r="F8" s="5" t="n">
        <v>-5496</v>
      </c>
    </row>
    <row r="9">
      <c r="A9" s="4" t="inlineStr">
        <is>
          <t>Depreciation, depletion, amortization and accretion</t>
        </is>
      </c>
      <c r="B9" s="5" t="n">
        <v>2141</v>
      </c>
      <c r="C9" s="4" t="inlineStr">
        <is>
          <t xml:space="preserve"> </t>
        </is>
      </c>
      <c r="D9" s="4" t="inlineStr">
        <is>
          <t xml:space="preserve"> </t>
        </is>
      </c>
      <c r="E9" s="5" t="n">
        <v>31502</v>
      </c>
      <c r="F9" s="5" t="n">
        <v>0</v>
      </c>
    </row>
    <row r="10">
      <c r="A10" s="4" t="inlineStr">
        <is>
          <t>Proceeds from sales of assets</t>
        </is>
      </c>
      <c r="B10" s="6" t="n">
        <v>486</v>
      </c>
      <c r="C10" s="4" t="inlineStr">
        <is>
          <t xml:space="preserve"> </t>
        </is>
      </c>
      <c r="D10" s="4" t="inlineStr">
        <is>
          <t xml:space="preserve"> </t>
        </is>
      </c>
      <c r="E10" s="6" t="n">
        <v>53225</v>
      </c>
      <c r="F10" s="6" t="n">
        <v>1878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Cash Flow Information (Details) - USD ($) $ in Thousands</t>
        </is>
      </c>
      <c r="B1" s="2" t="inlineStr">
        <is>
          <t>Sep. 30, 2022</t>
        </is>
      </c>
      <c r="C1" s="2" t="inlineStr">
        <is>
          <t>Dec. 31, 2021</t>
        </is>
      </c>
      <c r="D1" s="2" t="inlineStr">
        <is>
          <t>Sep. 30, 2021</t>
        </is>
      </c>
      <c r="E1" s="2" t="inlineStr">
        <is>
          <t>Feb. 03, 2021</t>
        </is>
      </c>
      <c r="F1" s="2" t="inlineStr">
        <is>
          <t>Feb. 02, 2021</t>
        </is>
      </c>
      <c r="G1" s="2" t="inlineStr">
        <is>
          <t>Jan. 01, 2021</t>
        </is>
      </c>
      <c r="H1" s="2" t="inlineStr">
        <is>
          <t>Dec. 31, 2020</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453682</v>
      </c>
      <c r="C3" s="6" t="n">
        <v>314974</v>
      </c>
      <c r="D3" s="6" t="n">
        <v>258024</v>
      </c>
      <c r="E3" s="6" t="n">
        <v>172768</v>
      </c>
      <c r="F3" s="6" t="n">
        <v>172768</v>
      </c>
      <c r="G3" s="6" t="n">
        <v>188006</v>
      </c>
      <c r="H3" s="4" t="inlineStr">
        <is>
          <t xml:space="preserve"> </t>
        </is>
      </c>
    </row>
    <row r="4">
      <c r="A4" s="4" t="inlineStr">
        <is>
          <t>Restricted cash-current</t>
        </is>
      </c>
      <c r="B4" s="5" t="n">
        <v>0</v>
      </c>
      <c r="C4" s="5" t="n">
        <v>0</v>
      </c>
      <c r="D4" s="5" t="n">
        <v>0</v>
      </c>
      <c r="E4" s="5" t="n">
        <v>16751</v>
      </c>
      <c r="F4" s="5" t="n">
        <v>16751</v>
      </c>
      <c r="G4" s="5" t="n">
        <v>0</v>
      </c>
      <c r="H4" s="4" t="inlineStr">
        <is>
          <t xml:space="preserve"> </t>
        </is>
      </c>
    </row>
    <row r="5">
      <c r="A5" s="4" t="inlineStr">
        <is>
          <t>Restricted cash-non-current</t>
        </is>
      </c>
      <c r="B5" s="5" t="n">
        <v>79757</v>
      </c>
      <c r="C5" s="5" t="n">
        <v>79561</v>
      </c>
      <c r="D5" s="5" t="n">
        <v>79560</v>
      </c>
      <c r="E5" s="5" t="n">
        <v>80179</v>
      </c>
      <c r="F5" s="5" t="n">
        <v>80179</v>
      </c>
      <c r="G5" s="5" t="n">
        <v>80178</v>
      </c>
      <c r="H5" s="4" t="inlineStr">
        <is>
          <t xml:space="preserve"> </t>
        </is>
      </c>
    </row>
    <row r="6">
      <c r="A6" s="4" t="inlineStr">
        <is>
          <t>Cash, cash equivalents, and restricted cash</t>
        </is>
      </c>
      <c r="B6" s="6" t="n">
        <v>533439</v>
      </c>
      <c r="C6" s="6" t="n">
        <v>394535</v>
      </c>
      <c r="D6" s="6" t="n">
        <v>337584</v>
      </c>
      <c r="E6" s="6" t="n">
        <v>269698</v>
      </c>
      <c r="F6" s="6" t="n">
        <v>269698</v>
      </c>
      <c r="G6" s="6" t="n">
        <v>268184</v>
      </c>
      <c r="H6" s="6" t="n">
        <v>268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60" customWidth="1" min="5" max="5"/>
    <col width="60" customWidth="1" min="6" max="6"/>
    <col width="24" customWidth="1" min="7" max="7"/>
    <col width="51" customWidth="1" min="8" max="8"/>
    <col width="29" customWidth="1" min="9" max="9"/>
  </cols>
  <sheetData>
    <row r="1">
      <c r="A1" s="1" t="inlineStr">
        <is>
          <t>Condensed Consolidated Statements Of Changes In Stockholders' Equity (Deficit) - USD ($) $ in Thousands</t>
        </is>
      </c>
      <c r="B1" s="2" t="inlineStr">
        <is>
          <t>Total</t>
        </is>
      </c>
      <c r="C1" s="2" t="inlineStr">
        <is>
          <t>Common Stock [Member] Common Class A [Member]</t>
        </is>
      </c>
      <c r="D1" s="2" t="inlineStr">
        <is>
          <t>Common Stock [Member] Common Class B [Member]</t>
        </is>
      </c>
      <c r="E1" s="2" t="inlineStr">
        <is>
          <t>Additional Paid-in Capital [Member] Common Class A [Member]</t>
        </is>
      </c>
      <c r="F1" s="2" t="inlineStr">
        <is>
          <t>Additional Paid-in Capital [Member] Common Class B [Member]</t>
        </is>
      </c>
      <c r="G1" s="2" t="inlineStr">
        <is>
          <t>Treasury Stock [Member]</t>
        </is>
      </c>
      <c r="H1" s="2" t="inlineStr">
        <is>
          <t>Accumulated Other Comprehensive Loss, Net [Member]</t>
        </is>
      </c>
      <c r="I1" s="2" t="inlineStr">
        <is>
          <t>Accumulated Deficit [Member]</t>
        </is>
      </c>
    </row>
    <row r="2">
      <c r="A2" s="4" t="inlineStr">
        <is>
          <t>Beginning balance, value at Dec. 31, 2020</t>
        </is>
      </c>
      <c r="B2" s="6" t="n">
        <v>-338647</v>
      </c>
      <c r="C2" s="6" t="n">
        <v>16</v>
      </c>
      <c r="D2" s="4" t="inlineStr">
        <is>
          <t xml:space="preserve"> </t>
        </is>
      </c>
      <c r="E2" s="6" t="n">
        <v>2756889</v>
      </c>
      <c r="F2" s="4" t="inlineStr">
        <is>
          <t xml:space="preserve"> </t>
        </is>
      </c>
      <c r="G2" s="6" t="n">
        <v>-4290</v>
      </c>
      <c r="H2" s="6" t="n">
        <v>-67947</v>
      </c>
      <c r="I2" s="6" t="n">
        <v>-3023315</v>
      </c>
    </row>
    <row r="3">
      <c r="A3" s="4" t="inlineStr">
        <is>
          <t>Beginning balance, shares at Dec. 31, 2020</t>
        </is>
      </c>
      <c r="B3" s="4" t="inlineStr">
        <is>
          <t xml:space="preserve"> </t>
        </is>
      </c>
      <c r="C3" s="5" t="n">
        <v>1579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2687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8777</v>
      </c>
    </row>
    <row r="5">
      <c r="A5" s="4" t="inlineStr">
        <is>
          <t>Foreign currency translation adjustment</t>
        </is>
      </c>
      <c r="B5" s="5" t="n">
        <v>67947</v>
      </c>
      <c r="C5" s="4" t="inlineStr">
        <is>
          <t xml:space="preserve"> </t>
        </is>
      </c>
      <c r="D5" s="4" t="inlineStr">
        <is>
          <t xml:space="preserve"> </t>
        </is>
      </c>
      <c r="E5" s="4" t="inlineStr">
        <is>
          <t xml:space="preserve"> </t>
        </is>
      </c>
      <c r="F5" s="4" t="inlineStr">
        <is>
          <t xml:space="preserve"> </t>
        </is>
      </c>
      <c r="G5" s="4" t="inlineStr">
        <is>
          <t xml:space="preserve"> </t>
        </is>
      </c>
      <c r="H5" s="6" t="n">
        <v>67947</v>
      </c>
      <c r="I5" s="4" t="inlineStr">
        <is>
          <t xml:space="preserve"> </t>
        </is>
      </c>
    </row>
    <row r="6">
      <c r="A6" s="4" t="inlineStr">
        <is>
          <t>Extinguishment of unrecognized compensation expense</t>
        </is>
      </c>
      <c r="B6" s="5" t="n">
        <v>988</v>
      </c>
      <c r="C6" s="4" t="inlineStr">
        <is>
          <t xml:space="preserve"> </t>
        </is>
      </c>
      <c r="D6" s="4" t="inlineStr">
        <is>
          <t xml:space="preserve"> </t>
        </is>
      </c>
      <c r="E6" s="5" t="n">
        <v>988</v>
      </c>
      <c r="F6" s="4" t="inlineStr">
        <is>
          <t xml:space="preserve"> </t>
        </is>
      </c>
      <c r="G6" s="4" t="inlineStr">
        <is>
          <t xml:space="preserve"> </t>
        </is>
      </c>
      <c r="H6" s="4" t="inlineStr">
        <is>
          <t xml:space="preserve"> </t>
        </is>
      </c>
      <c r="I6" s="4" t="inlineStr">
        <is>
          <t xml:space="preserve"> </t>
        </is>
      </c>
    </row>
    <row r="7">
      <c r="A7" s="4" t="inlineStr">
        <is>
          <t>Stock-based compensation expense, net</t>
        </is>
      </c>
      <c r="B7" s="5" t="n">
        <v>935</v>
      </c>
      <c r="C7" s="4" t="inlineStr">
        <is>
          <t xml:space="preserve"> </t>
        </is>
      </c>
      <c r="D7" s="4" t="inlineStr">
        <is>
          <t xml:space="preserve"> </t>
        </is>
      </c>
      <c r="E7" s="5" t="n">
        <v>935</v>
      </c>
      <c r="F7" s="4" t="inlineStr">
        <is>
          <t xml:space="preserve"> </t>
        </is>
      </c>
      <c r="G7" s="4" t="inlineStr">
        <is>
          <t xml:space="preserve"> </t>
        </is>
      </c>
      <c r="H7" s="4" t="inlineStr">
        <is>
          <t xml:space="preserve"> </t>
        </is>
      </c>
      <c r="I7" s="4" t="inlineStr">
        <is>
          <t xml:space="preserve"> </t>
        </is>
      </c>
    </row>
    <row r="8">
      <c r="A8" s="4" t="inlineStr">
        <is>
          <t>Restricted stock units vested</t>
        </is>
      </c>
      <c r="B8" s="4" t="inlineStr">
        <is>
          <t xml:space="preserve"> </t>
        </is>
      </c>
      <c r="C8" s="5" t="n">
        <v>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and retired, shares</t>
        </is>
      </c>
      <c r="B9" s="4" t="inlineStr">
        <is>
          <t xml:space="preserve"> </t>
        </is>
      </c>
      <c r="C9" s="5" t="n">
        <v>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ncellation of Predecessor equity, shares</t>
        </is>
      </c>
      <c r="B10" s="4" t="inlineStr">
        <is>
          <t xml:space="preserve"> </t>
        </is>
      </c>
      <c r="C10" s="5" t="n">
        <v>-158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ncellation of Predecessor equity, value</t>
        </is>
      </c>
      <c r="B11" s="4" t="inlineStr">
        <is>
          <t xml:space="preserve"> </t>
        </is>
      </c>
      <c r="C11" s="6" t="n">
        <v>-16</v>
      </c>
      <c r="D11" s="4" t="inlineStr">
        <is>
          <t xml:space="preserve"> </t>
        </is>
      </c>
      <c r="E11" s="5" t="n">
        <v>-2758812</v>
      </c>
      <c r="F11" s="4" t="inlineStr">
        <is>
          <t xml:space="preserve"> </t>
        </is>
      </c>
      <c r="G11" s="6" t="n">
        <v>4290</v>
      </c>
      <c r="H11" s="4" t="inlineStr">
        <is>
          <t xml:space="preserve"> </t>
        </is>
      </c>
      <c r="I11" s="5" t="n">
        <v>2754538</v>
      </c>
    </row>
    <row r="12">
      <c r="A12" s="4" t="inlineStr">
        <is>
          <t>Common stock issued,shares</t>
        </is>
      </c>
      <c r="B12" s="4" t="inlineStr">
        <is>
          <t xml:space="preserve"> </t>
        </is>
      </c>
      <c r="C12" s="5" t="n">
        <v>199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value</t>
        </is>
      </c>
      <c r="B13" s="5" t="n">
        <v>902686</v>
      </c>
      <c r="C13" s="6" t="n">
        <v>200</v>
      </c>
      <c r="D13" s="4" t="inlineStr">
        <is>
          <t xml:space="preserve"> </t>
        </is>
      </c>
      <c r="E13" s="5" t="n">
        <v>902486</v>
      </c>
      <c r="F13" s="4" t="inlineStr">
        <is>
          <t xml:space="preserve"> </t>
        </is>
      </c>
      <c r="G13" s="4" t="inlineStr">
        <is>
          <t xml:space="preserve"> </t>
        </is>
      </c>
      <c r="H13" s="4" t="inlineStr">
        <is>
          <t xml:space="preserve"> </t>
        </is>
      </c>
      <c r="I13" s="4" t="inlineStr">
        <is>
          <t xml:space="preserve"> </t>
        </is>
      </c>
    </row>
    <row r="14">
      <c r="A14" s="4" t="inlineStr">
        <is>
          <t>Ending balance, value at Feb. 02, 2021</t>
        </is>
      </c>
      <c r="B14" s="5" t="n">
        <v>902686</v>
      </c>
      <c r="C14" s="6" t="n">
        <v>200</v>
      </c>
      <c r="D14" s="4" t="inlineStr">
        <is>
          <t xml:space="preserve"> </t>
        </is>
      </c>
      <c r="E14" s="5" t="n">
        <v>902486</v>
      </c>
      <c r="F14" s="4" t="inlineStr">
        <is>
          <t xml:space="preserve"> </t>
        </is>
      </c>
      <c r="G14" s="4" t="inlineStr">
        <is>
          <t xml:space="preserve"> </t>
        </is>
      </c>
      <c r="H14" s="4" t="inlineStr">
        <is>
          <t xml:space="preserve"> </t>
        </is>
      </c>
      <c r="I14" s="4" t="inlineStr">
        <is>
          <t xml:space="preserve"> </t>
        </is>
      </c>
    </row>
    <row r="15">
      <c r="A15" s="4" t="inlineStr">
        <is>
          <t>Ending balance, shares at Feb. 02, 2021</t>
        </is>
      </c>
      <c r="B15" s="4" t="inlineStr">
        <is>
          <t xml:space="preserve"> </t>
        </is>
      </c>
      <c r="C15" s="5" t="n">
        <v>1999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366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630</v>
      </c>
    </row>
    <row r="17">
      <c r="A17" s="4" t="inlineStr">
        <is>
          <t>Ending balance, value at Mar. 31, 2021</t>
        </is>
      </c>
      <c r="B17" s="5" t="n">
        <v>866056</v>
      </c>
      <c r="C17" s="6" t="n">
        <v>200</v>
      </c>
      <c r="D17" s="4" t="inlineStr">
        <is>
          <t xml:space="preserve"> </t>
        </is>
      </c>
      <c r="E17" s="5" t="n">
        <v>902486</v>
      </c>
      <c r="F17" s="4" t="inlineStr">
        <is>
          <t xml:space="preserve"> </t>
        </is>
      </c>
      <c r="G17" s="4" t="inlineStr">
        <is>
          <t xml:space="preserve"> </t>
        </is>
      </c>
      <c r="H17" s="4" t="inlineStr">
        <is>
          <t xml:space="preserve"> </t>
        </is>
      </c>
      <c r="I17" s="5" t="n">
        <v>-36630</v>
      </c>
    </row>
    <row r="18">
      <c r="A18" s="4" t="inlineStr">
        <is>
          <t>Ending balance, shares at Mar. 31, 2021</t>
        </is>
      </c>
      <c r="B18" s="4" t="inlineStr">
        <is>
          <t xml:space="preserve"> </t>
        </is>
      </c>
      <c r="C18" s="5" t="n">
        <v>1999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value at Feb. 02, 2021</t>
        </is>
      </c>
      <c r="B19" s="5" t="n">
        <v>902686</v>
      </c>
      <c r="C19" s="6" t="n">
        <v>200</v>
      </c>
      <c r="D19" s="4" t="inlineStr">
        <is>
          <t xml:space="preserve"> </t>
        </is>
      </c>
      <c r="E19" s="5" t="n">
        <v>902486</v>
      </c>
      <c r="F19" s="4" t="inlineStr">
        <is>
          <t xml:space="preserve"> </t>
        </is>
      </c>
      <c r="G19" s="4" t="inlineStr">
        <is>
          <t xml:space="preserve"> </t>
        </is>
      </c>
      <c r="H19" s="4" t="inlineStr">
        <is>
          <t xml:space="preserve"> </t>
        </is>
      </c>
      <c r="I19" s="4" t="inlineStr">
        <is>
          <t xml:space="preserve"> </t>
        </is>
      </c>
    </row>
    <row r="20">
      <c r="A20" s="4" t="inlineStr">
        <is>
          <t>Beginning balance, shares at Feb. 02, 2021</t>
        </is>
      </c>
      <c r="B20" s="4" t="inlineStr">
        <is>
          <t xml:space="preserve"> </t>
        </is>
      </c>
      <c r="C20" s="5" t="n">
        <v>1999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1328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value at Sep. 30, 2021</t>
        </is>
      </c>
      <c r="B23" s="5" t="n">
        <v>770497</v>
      </c>
      <c r="C23" s="6" t="n">
        <v>200</v>
      </c>
      <c r="D23" s="6" t="n">
        <v>1</v>
      </c>
      <c r="E23" s="5" t="n">
        <v>902486</v>
      </c>
      <c r="F23" s="6" t="n">
        <v>640</v>
      </c>
      <c r="G23" s="4" t="inlineStr">
        <is>
          <t xml:space="preserve"> </t>
        </is>
      </c>
      <c r="H23" s="4" t="inlineStr">
        <is>
          <t xml:space="preserve"> </t>
        </is>
      </c>
      <c r="I23" s="5" t="n">
        <v>-132830</v>
      </c>
    </row>
    <row r="24">
      <c r="A24" s="4" t="inlineStr">
        <is>
          <t>Ending balance, shares at Sep. 30, 2021</t>
        </is>
      </c>
      <c r="B24" s="4" t="inlineStr">
        <is>
          <t xml:space="preserve"> </t>
        </is>
      </c>
      <c r="C24" s="5" t="n">
        <v>19999</v>
      </c>
      <c r="D24" s="5" t="n">
        <v>76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value at Mar. 31, 2021</t>
        </is>
      </c>
      <c r="B25" s="5" t="n">
        <v>866056</v>
      </c>
      <c r="C25" s="6" t="n">
        <v>200</v>
      </c>
      <c r="D25" s="4" t="inlineStr">
        <is>
          <t xml:space="preserve"> </t>
        </is>
      </c>
      <c r="E25" s="5" t="n">
        <v>902486</v>
      </c>
      <c r="F25" s="4" t="inlineStr">
        <is>
          <t xml:space="preserve"> </t>
        </is>
      </c>
      <c r="G25" s="4" t="inlineStr">
        <is>
          <t xml:space="preserve"> </t>
        </is>
      </c>
      <c r="H25" s="4" t="inlineStr">
        <is>
          <t xml:space="preserve"> </t>
        </is>
      </c>
      <c r="I25" s="5" t="n">
        <v>-36630</v>
      </c>
    </row>
    <row r="26">
      <c r="A26" s="4" t="inlineStr">
        <is>
          <t>Beginning balance, shares at Mar. 31, 2021</t>
        </is>
      </c>
      <c r="B26" s="4" t="inlineStr">
        <is>
          <t xml:space="preserve"> </t>
        </is>
      </c>
      <c r="C26" s="5" t="n">
        <v>1999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5" t="n">
        <v>-50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999</v>
      </c>
    </row>
    <row r="28">
      <c r="A28" s="4" t="inlineStr">
        <is>
          <t>Stock-based compensation expense, net</t>
        </is>
      </c>
      <c r="B28" s="5" t="n">
        <v>1570</v>
      </c>
      <c r="C28" s="4" t="inlineStr">
        <is>
          <t xml:space="preserve"> </t>
        </is>
      </c>
      <c r="D28" s="4" t="inlineStr">
        <is>
          <t xml:space="preserve"> </t>
        </is>
      </c>
      <c r="E28" s="4" t="inlineStr">
        <is>
          <t xml:space="preserve"> </t>
        </is>
      </c>
      <c r="F28" s="5" t="n">
        <v>1570</v>
      </c>
      <c r="G28" s="4" t="inlineStr">
        <is>
          <t xml:space="preserve"> </t>
        </is>
      </c>
      <c r="H28" s="4" t="inlineStr">
        <is>
          <t xml:space="preserve"> </t>
        </is>
      </c>
      <c r="I28" s="4" t="inlineStr">
        <is>
          <t xml:space="preserve"> </t>
        </is>
      </c>
    </row>
    <row r="29">
      <c r="A29" s="4" t="inlineStr">
        <is>
          <t>Shares withheld and retired, shares</t>
        </is>
      </c>
      <c r="B29" s="4" t="inlineStr">
        <is>
          <t xml:space="preserve"> </t>
        </is>
      </c>
      <c r="C29" s="4" t="inlineStr">
        <is>
          <t xml:space="preserve"> </t>
        </is>
      </c>
      <c r="D29" s="5" t="n">
        <v>3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withheld and retired, value</t>
        </is>
      </c>
      <c r="B30" s="5" t="n">
        <v>-1485</v>
      </c>
      <c r="C30" s="4" t="inlineStr">
        <is>
          <t xml:space="preserve"> </t>
        </is>
      </c>
      <c r="D30" s="4" t="inlineStr">
        <is>
          <t xml:space="preserve"> </t>
        </is>
      </c>
      <c r="E30" s="4" t="inlineStr">
        <is>
          <t xml:space="preserve"> </t>
        </is>
      </c>
      <c r="F30" s="5" t="n">
        <v>-1485</v>
      </c>
      <c r="G30" s="4" t="inlineStr">
        <is>
          <t xml:space="preserve"> </t>
        </is>
      </c>
      <c r="H30" s="4" t="inlineStr">
        <is>
          <t xml:space="preserve"> </t>
        </is>
      </c>
      <c r="I30" s="4" t="inlineStr">
        <is>
          <t xml:space="preserve"> </t>
        </is>
      </c>
    </row>
    <row r="31">
      <c r="A31" s="4" t="inlineStr">
        <is>
          <t>Common stock issued,shares</t>
        </is>
      </c>
      <c r="B31" s="4" t="inlineStr">
        <is>
          <t xml:space="preserve"> </t>
        </is>
      </c>
      <c r="C31" s="5" t="n">
        <v>3</v>
      </c>
      <c r="D31" s="5" t="n">
        <v>114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value</t>
        </is>
      </c>
      <c r="B32" s="4" t="inlineStr">
        <is>
          <t xml:space="preserve"> </t>
        </is>
      </c>
      <c r="C32" s="4" t="inlineStr">
        <is>
          <t xml:space="preserve"> </t>
        </is>
      </c>
      <c r="D32" s="6" t="n">
        <v>1</v>
      </c>
      <c r="E32" s="4" t="inlineStr">
        <is>
          <t xml:space="preserve"> </t>
        </is>
      </c>
      <c r="F32" s="5" t="n">
        <v>-1</v>
      </c>
      <c r="G32" s="4" t="inlineStr">
        <is>
          <t xml:space="preserve"> </t>
        </is>
      </c>
      <c r="H32" s="4" t="inlineStr">
        <is>
          <t xml:space="preserve"> </t>
        </is>
      </c>
      <c r="I32" s="4" t="inlineStr">
        <is>
          <t xml:space="preserve"> </t>
        </is>
      </c>
    </row>
    <row r="33">
      <c r="A33" s="4" t="inlineStr">
        <is>
          <t>Ending balance, value at Jun. 30, 2021</t>
        </is>
      </c>
      <c r="B33" s="5" t="n">
        <v>815142</v>
      </c>
      <c r="C33" s="6" t="n">
        <v>200</v>
      </c>
      <c r="D33" s="6" t="n">
        <v>1</v>
      </c>
      <c r="E33" s="5" t="n">
        <v>902486</v>
      </c>
      <c r="F33" s="5" t="n">
        <v>84</v>
      </c>
      <c r="G33" s="4" t="inlineStr">
        <is>
          <t xml:space="preserve"> </t>
        </is>
      </c>
      <c r="H33" s="4" t="inlineStr">
        <is>
          <t xml:space="preserve"> </t>
        </is>
      </c>
      <c r="I33" s="5" t="n">
        <v>-87629</v>
      </c>
    </row>
    <row r="34">
      <c r="A34" s="4" t="inlineStr">
        <is>
          <t>Ending balance, shares at Jun. 30, 2021</t>
        </is>
      </c>
      <c r="B34" s="4" t="inlineStr">
        <is>
          <t xml:space="preserve"> </t>
        </is>
      </c>
      <c r="C34" s="5" t="n">
        <v>19999</v>
      </c>
      <c r="D34" s="5" t="n">
        <v>76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5" t="n">
        <v>-452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5201</v>
      </c>
    </row>
    <row r="36">
      <c r="A36" s="4" t="inlineStr">
        <is>
          <t>Foreign currency translation adjustment</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 expense, net</t>
        </is>
      </c>
      <c r="B37" s="4" t="inlineStr">
        <is>
          <t xml:space="preserve"> </t>
        </is>
      </c>
      <c r="C37" s="4" t="inlineStr">
        <is>
          <t xml:space="preserve"> </t>
        </is>
      </c>
      <c r="D37" s="4" t="inlineStr">
        <is>
          <t xml:space="preserve"> </t>
        </is>
      </c>
      <c r="E37" s="4" t="inlineStr">
        <is>
          <t xml:space="preserve"> </t>
        </is>
      </c>
      <c r="F37" s="5" t="n">
        <v>556</v>
      </c>
      <c r="G37" s="4" t="inlineStr">
        <is>
          <t xml:space="preserve"> </t>
        </is>
      </c>
      <c r="H37" s="4" t="inlineStr">
        <is>
          <t xml:space="preserve"> </t>
        </is>
      </c>
      <c r="I37" s="4" t="inlineStr">
        <is>
          <t xml:space="preserve"> </t>
        </is>
      </c>
    </row>
    <row r="38">
      <c r="A38" s="4" t="inlineStr">
        <is>
          <t>Shares withheld and retired, value</t>
        </is>
      </c>
      <c r="B38" s="5" t="n">
        <v>5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value at Sep. 30, 2021</t>
        </is>
      </c>
      <c r="B39" s="5" t="n">
        <v>770497</v>
      </c>
      <c r="C39" s="6" t="n">
        <v>200</v>
      </c>
      <c r="D39" s="6" t="n">
        <v>1</v>
      </c>
      <c r="E39" s="5" t="n">
        <v>902486</v>
      </c>
      <c r="F39" s="5" t="n">
        <v>640</v>
      </c>
      <c r="G39" s="4" t="inlineStr">
        <is>
          <t xml:space="preserve"> </t>
        </is>
      </c>
      <c r="H39" s="4" t="inlineStr">
        <is>
          <t xml:space="preserve"> </t>
        </is>
      </c>
      <c r="I39" s="5" t="n">
        <v>-132830</v>
      </c>
    </row>
    <row r="40">
      <c r="A40" s="4" t="inlineStr">
        <is>
          <t>Ending balance, shares at Sep. 30, 2021</t>
        </is>
      </c>
      <c r="B40" s="4" t="inlineStr">
        <is>
          <t xml:space="preserve"> </t>
        </is>
      </c>
      <c r="C40" s="5" t="n">
        <v>19999</v>
      </c>
      <c r="D40" s="5" t="n">
        <v>76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value at Dec. 31, 2021</t>
        </is>
      </c>
      <c r="B41" s="5" t="n">
        <v>741733</v>
      </c>
      <c r="C41" s="6" t="n">
        <v>200</v>
      </c>
      <c r="D41" s="6" t="n">
        <v>1</v>
      </c>
      <c r="E41" s="5" t="n">
        <v>902486</v>
      </c>
      <c r="F41" s="5" t="n">
        <v>1224</v>
      </c>
      <c r="G41" s="4" t="inlineStr">
        <is>
          <t xml:space="preserve"> </t>
        </is>
      </c>
      <c r="H41" s="4" t="inlineStr">
        <is>
          <t xml:space="preserve"> </t>
        </is>
      </c>
      <c r="I41" s="5" t="n">
        <v>-162178</v>
      </c>
    </row>
    <row r="42">
      <c r="A42" s="4" t="inlineStr">
        <is>
          <t>Beginning balance, shares at Dec. 31, 2021</t>
        </is>
      </c>
      <c r="B42" s="4" t="inlineStr">
        <is>
          <t xml:space="preserve"> </t>
        </is>
      </c>
      <c r="C42" s="5" t="n">
        <v>19999</v>
      </c>
      <c r="D42" s="5" t="n">
        <v>76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B43" s="5" t="n">
        <v>257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726</v>
      </c>
    </row>
    <row r="44">
      <c r="A44" s="4" t="inlineStr">
        <is>
          <t>Stock-based compensation expense, net</t>
        </is>
      </c>
      <c r="B44" s="5" t="n">
        <v>585</v>
      </c>
      <c r="C44" s="4" t="inlineStr">
        <is>
          <t xml:space="preserve"> </t>
        </is>
      </c>
      <c r="D44" s="4" t="inlineStr">
        <is>
          <t xml:space="preserve"> </t>
        </is>
      </c>
      <c r="E44" s="4" t="inlineStr">
        <is>
          <t xml:space="preserve"> </t>
        </is>
      </c>
      <c r="F44" s="5" t="n">
        <v>585</v>
      </c>
      <c r="G44" s="4" t="inlineStr">
        <is>
          <t xml:space="preserve"> </t>
        </is>
      </c>
      <c r="H44" s="4" t="inlineStr">
        <is>
          <t xml:space="preserve"> </t>
        </is>
      </c>
      <c r="I44" s="4" t="inlineStr">
        <is>
          <t xml:space="preserve"> </t>
        </is>
      </c>
    </row>
    <row r="45">
      <c r="A45" s="4" t="inlineStr">
        <is>
          <t>Ending balance, value at Mar. 31, 2022</t>
        </is>
      </c>
      <c r="B45" s="5" t="n">
        <v>768044</v>
      </c>
      <c r="C45" s="6" t="n">
        <v>200</v>
      </c>
      <c r="D45" s="6" t="n">
        <v>1</v>
      </c>
      <c r="E45" s="5" t="n">
        <v>902486</v>
      </c>
      <c r="F45" s="5" t="n">
        <v>1809</v>
      </c>
      <c r="G45" s="4" t="inlineStr">
        <is>
          <t xml:space="preserve"> </t>
        </is>
      </c>
      <c r="H45" s="4" t="inlineStr">
        <is>
          <t xml:space="preserve"> </t>
        </is>
      </c>
      <c r="I45" s="5" t="n">
        <v>-136452</v>
      </c>
    </row>
    <row r="46">
      <c r="A46" s="4" t="inlineStr">
        <is>
          <t>Ending balance, shares at Mar. 31, 2022</t>
        </is>
      </c>
      <c r="B46" s="4" t="inlineStr">
        <is>
          <t xml:space="preserve"> </t>
        </is>
      </c>
      <c r="C46" s="5" t="n">
        <v>19999</v>
      </c>
      <c r="D46" s="5" t="n">
        <v>7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value at Dec. 31, 2021</t>
        </is>
      </c>
      <c r="B47" s="5" t="n">
        <v>741733</v>
      </c>
      <c r="C47" s="6" t="n">
        <v>200</v>
      </c>
      <c r="D47" s="6" t="n">
        <v>1</v>
      </c>
      <c r="E47" s="5" t="n">
        <v>902486</v>
      </c>
      <c r="F47" s="5" t="n">
        <v>1224</v>
      </c>
      <c r="G47" s="4" t="inlineStr">
        <is>
          <t xml:space="preserve"> </t>
        </is>
      </c>
      <c r="H47" s="4" t="inlineStr">
        <is>
          <t xml:space="preserve"> </t>
        </is>
      </c>
      <c r="I47" s="5" t="n">
        <v>-162178</v>
      </c>
    </row>
    <row r="48">
      <c r="A48" s="4" t="inlineStr">
        <is>
          <t>Beginning balance, shares at Dec. 31, 2021</t>
        </is>
      </c>
      <c r="B48" s="4" t="inlineStr">
        <is>
          <t xml:space="preserve"> </t>
        </is>
      </c>
      <c r="C48" s="5" t="n">
        <v>19999</v>
      </c>
      <c r="D48" s="5" t="n">
        <v>76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5" t="n">
        <v>11586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oreign currency translation adjustment</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value at Sep. 30, 2022</t>
        </is>
      </c>
      <c r="B51" s="5" t="n">
        <v>861121</v>
      </c>
      <c r="C51" s="6" t="n">
        <v>200</v>
      </c>
      <c r="D51" s="6" t="n">
        <v>1</v>
      </c>
      <c r="E51" s="5" t="n">
        <v>902486</v>
      </c>
      <c r="F51" s="5" t="n">
        <v>4743</v>
      </c>
      <c r="G51" s="4" t="inlineStr">
        <is>
          <t xml:space="preserve"> </t>
        </is>
      </c>
      <c r="H51" s="4" t="inlineStr">
        <is>
          <t xml:space="preserve"> </t>
        </is>
      </c>
      <c r="I51" s="5" t="n">
        <v>-46309</v>
      </c>
    </row>
    <row r="52">
      <c r="A52" s="4" t="inlineStr">
        <is>
          <t>Ending balance, shares at Sep. 30, 2022</t>
        </is>
      </c>
      <c r="B52" s="4" t="inlineStr">
        <is>
          <t xml:space="preserve"> </t>
        </is>
      </c>
      <c r="C52" s="5" t="n">
        <v>19999</v>
      </c>
      <c r="D52" s="5" t="n">
        <v>76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value at Mar. 31, 2022</t>
        </is>
      </c>
      <c r="B53" s="5" t="n">
        <v>768044</v>
      </c>
      <c r="C53" s="6" t="n">
        <v>200</v>
      </c>
      <c r="D53" s="6" t="n">
        <v>1</v>
      </c>
      <c r="E53" s="5" t="n">
        <v>902486</v>
      </c>
      <c r="F53" s="5" t="n">
        <v>1809</v>
      </c>
      <c r="G53" s="4" t="inlineStr">
        <is>
          <t xml:space="preserve"> </t>
        </is>
      </c>
      <c r="H53" s="4" t="inlineStr">
        <is>
          <t xml:space="preserve"> </t>
        </is>
      </c>
      <c r="I53" s="5" t="n">
        <v>-136452</v>
      </c>
    </row>
    <row r="54">
      <c r="A54" s="4" t="inlineStr">
        <is>
          <t>Beginning balance, shares at Mar. 31, 2022</t>
        </is>
      </c>
      <c r="B54" s="4" t="inlineStr">
        <is>
          <t xml:space="preserve"> </t>
        </is>
      </c>
      <c r="C54" s="5" t="n">
        <v>19999</v>
      </c>
      <c r="D54" s="5" t="n">
        <v>7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5" t="n">
        <v>416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1618</v>
      </c>
    </row>
    <row r="56">
      <c r="A56" s="4" t="inlineStr">
        <is>
          <t>Stock-based compensation expense, net</t>
        </is>
      </c>
      <c r="B56" s="5" t="n">
        <v>958</v>
      </c>
      <c r="C56" s="4" t="inlineStr">
        <is>
          <t xml:space="preserve"> </t>
        </is>
      </c>
      <c r="D56" s="4" t="inlineStr">
        <is>
          <t xml:space="preserve"> </t>
        </is>
      </c>
      <c r="E56" s="4" t="inlineStr">
        <is>
          <t xml:space="preserve"> </t>
        </is>
      </c>
      <c r="F56" s="5" t="n">
        <v>958</v>
      </c>
      <c r="G56" s="4" t="inlineStr">
        <is>
          <t xml:space="preserve"> </t>
        </is>
      </c>
      <c r="H56" s="4" t="inlineStr">
        <is>
          <t xml:space="preserve"> </t>
        </is>
      </c>
      <c r="I56" s="4" t="inlineStr">
        <is>
          <t xml:space="preserve"> </t>
        </is>
      </c>
    </row>
    <row r="57">
      <c r="A57" s="4" t="inlineStr">
        <is>
          <t>Ending balance, value at Jun. 30, 2022</t>
        </is>
      </c>
      <c r="B57" s="5" t="n">
        <v>810620</v>
      </c>
      <c r="C57" s="6" t="n">
        <v>200</v>
      </c>
      <c r="D57" s="6" t="n">
        <v>1</v>
      </c>
      <c r="E57" s="5" t="n">
        <v>902486</v>
      </c>
      <c r="F57" s="5" t="n">
        <v>2767</v>
      </c>
      <c r="G57" s="4" t="inlineStr">
        <is>
          <t xml:space="preserve"> </t>
        </is>
      </c>
      <c r="H57" s="4" t="inlineStr">
        <is>
          <t xml:space="preserve"> </t>
        </is>
      </c>
      <c r="I57" s="5" t="n">
        <v>-94834</v>
      </c>
    </row>
    <row r="58">
      <c r="A58" s="4" t="inlineStr">
        <is>
          <t>Ending balance, shares at Jun. 30, 2022</t>
        </is>
      </c>
      <c r="B58" s="4" t="inlineStr">
        <is>
          <t xml:space="preserve"> </t>
        </is>
      </c>
      <c r="C58" s="5" t="n">
        <v>19999</v>
      </c>
      <c r="D58" s="5" t="n">
        <v>76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B59" s="5" t="n">
        <v>485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8525</v>
      </c>
    </row>
    <row r="60">
      <c r="A60" s="4" t="inlineStr">
        <is>
          <t>Foreign currency translation adjustment</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based compensation expense, net</t>
        </is>
      </c>
      <c r="B61" s="5" t="n">
        <v>1976</v>
      </c>
      <c r="C61" s="4" t="inlineStr">
        <is>
          <t xml:space="preserve"> </t>
        </is>
      </c>
      <c r="D61" s="4" t="inlineStr">
        <is>
          <t xml:space="preserve"> </t>
        </is>
      </c>
      <c r="E61" s="4" t="inlineStr">
        <is>
          <t xml:space="preserve"> </t>
        </is>
      </c>
      <c r="F61" s="5" t="n">
        <v>1976</v>
      </c>
      <c r="G61" s="4" t="inlineStr">
        <is>
          <t xml:space="preserve"> </t>
        </is>
      </c>
      <c r="H61" s="4" t="inlineStr">
        <is>
          <t xml:space="preserve"> </t>
        </is>
      </c>
      <c r="I61" s="4" t="inlineStr">
        <is>
          <t xml:space="preserve"> </t>
        </is>
      </c>
    </row>
    <row r="62">
      <c r="A62" s="4" t="inlineStr">
        <is>
          <t>Ending balance, value at Sep. 30, 2022</t>
        </is>
      </c>
      <c r="B62" s="6" t="n">
        <v>861121</v>
      </c>
      <c r="C62" s="6" t="n">
        <v>200</v>
      </c>
      <c r="D62" s="6" t="n">
        <v>1</v>
      </c>
      <c r="E62" s="6" t="n">
        <v>902486</v>
      </c>
      <c r="F62" s="6" t="n">
        <v>4743</v>
      </c>
      <c r="G62" s="4" t="inlineStr">
        <is>
          <t xml:space="preserve"> </t>
        </is>
      </c>
      <c r="H62" s="4" t="inlineStr">
        <is>
          <t xml:space="preserve"> </t>
        </is>
      </c>
      <c r="I62" s="6" t="n">
        <v>-46309</v>
      </c>
    </row>
    <row r="63">
      <c r="A63" s="4" t="inlineStr">
        <is>
          <t>Ending balance, shares at Sep. 30, 2022</t>
        </is>
      </c>
      <c r="B63" s="4" t="inlineStr">
        <is>
          <t xml:space="preserve"> </t>
        </is>
      </c>
      <c r="C63" s="5" t="n">
        <v>19999</v>
      </c>
      <c r="D63" s="5" t="n">
        <v>76000</v>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Thousands</t>
        </is>
      </c>
      <c r="B1" s="2" t="inlineStr">
        <is>
          <t>1 Months Ended</t>
        </is>
      </c>
      <c r="C1" s="2" t="inlineStr">
        <is>
          <t>8 Months Ended</t>
        </is>
      </c>
      <c r="D1" s="2" t="inlineStr">
        <is>
          <t>9 Months Ended</t>
        </is>
      </c>
    </row>
    <row r="2">
      <c r="B2" s="2" t="inlineStr">
        <is>
          <t>Feb. 02, 2021</t>
        </is>
      </c>
      <c r="C2" s="2" t="inlineStr">
        <is>
          <t>Sep. 30,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68777</v>
      </c>
      <c r="C4" s="6" t="n">
        <v>-132830</v>
      </c>
      <c r="D4" s="6" t="n">
        <v>115869</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 depletion, amortization and accretion</t>
        </is>
      </c>
      <c r="B6" s="5" t="n">
        <v>10499</v>
      </c>
      <c r="C6" s="5" t="n">
        <v>189758</v>
      </c>
      <c r="D6" s="5" t="n">
        <v>77939</v>
      </c>
    </row>
    <row r="7">
      <c r="A7" s="4" t="inlineStr">
        <is>
          <t>Deferred income taxes</t>
        </is>
      </c>
      <c r="B7" s="5" t="n">
        <v>54322</v>
      </c>
      <c r="C7" s="5" t="n">
        <v>-27126</v>
      </c>
      <c r="D7" s="5" t="n">
        <v>7254</v>
      </c>
    </row>
    <row r="8">
      <c r="A8" s="4" t="inlineStr">
        <is>
          <t>Amortization of credit facility costs</t>
        </is>
      </c>
      <c r="B8" s="5" t="n">
        <v>0</v>
      </c>
      <c r="C8" s="5" t="n">
        <v>0</v>
      </c>
      <c r="D8" s="5" t="n">
        <v>381</v>
      </c>
    </row>
    <row r="9">
      <c r="A9" s="4" t="inlineStr">
        <is>
          <t>Stock based compensation expense</t>
        </is>
      </c>
      <c r="B9" s="5" t="n">
        <v>935</v>
      </c>
      <c r="C9" s="5" t="n">
        <v>2126</v>
      </c>
      <c r="D9" s="5" t="n">
        <v>3519</v>
      </c>
    </row>
    <row r="10">
      <c r="A10" s="4" t="inlineStr">
        <is>
          <t>Reorganization items, net</t>
        </is>
      </c>
      <c r="B10" s="5" t="n">
        <v>-354279</v>
      </c>
      <c r="C10" s="5" t="n">
        <v>0</v>
      </c>
      <c r="D10" s="5" t="n">
        <v>0</v>
      </c>
    </row>
    <row r="11">
      <c r="A11" s="4" t="inlineStr">
        <is>
          <t>Bad debt</t>
        </is>
      </c>
      <c r="B11" s="5" t="n">
        <v>-210</v>
      </c>
      <c r="C11" s="5" t="n">
        <v>-5303</v>
      </c>
      <c r="D11" s="5" t="n">
        <v>-106</v>
      </c>
    </row>
    <row r="12">
      <c r="A12" s="4" t="inlineStr">
        <is>
          <t>Gain on sale of assets and businesses</t>
        </is>
      </c>
      <c r="B12" s="5" t="n">
        <v>58</v>
      </c>
      <c r="C12" s="5" t="n">
        <v>0</v>
      </c>
      <c r="D12" s="5" t="n">
        <v>0</v>
      </c>
    </row>
    <row r="13">
      <c r="A13" s="4" t="inlineStr">
        <is>
          <t>Gain on sale of equity securities</t>
        </is>
      </c>
      <c r="B13" s="5" t="n">
        <v>0</v>
      </c>
      <c r="C13" s="5" t="n">
        <v>0</v>
      </c>
      <c r="D13" s="5" t="n">
        <v>-3611</v>
      </c>
    </row>
    <row r="14">
      <c r="A14" s="4" t="inlineStr">
        <is>
          <t>Unrealized gain on investment in equity securities</t>
        </is>
      </c>
      <c r="B14" s="5" t="n">
        <v>0</v>
      </c>
      <c r="C14" s="5" t="n">
        <v>1620</v>
      </c>
      <c r="D14" s="5" t="n">
        <v>-908</v>
      </c>
    </row>
    <row r="15">
      <c r="A15" s="4" t="inlineStr">
        <is>
          <t>Other (gains) and losses, net</t>
        </is>
      </c>
      <c r="B15" s="5" t="n">
        <v>0</v>
      </c>
      <c r="C15" s="5" t="n">
        <v>10601</v>
      </c>
      <c r="D15" s="5" t="n">
        <v>-37148</v>
      </c>
    </row>
    <row r="16">
      <c r="A16" s="4" t="inlineStr">
        <is>
          <t>Other reconciling items, net</t>
        </is>
      </c>
      <c r="B16" s="5" t="n">
        <v>1017</v>
      </c>
      <c r="C16" s="5" t="n">
        <v>9592</v>
      </c>
      <c r="D16" s="5" t="n">
        <v>2454</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3602</v>
      </c>
      <c r="C18" s="5" t="n">
        <v>-15233</v>
      </c>
      <c r="D18" s="5" t="n">
        <v>-37072</v>
      </c>
    </row>
    <row r="19">
      <c r="A19" s="4" t="inlineStr">
        <is>
          <t>Prepaid expenses</t>
        </is>
      </c>
      <c r="B19" s="5" t="n">
        <v>-340</v>
      </c>
      <c r="C19" s="5" t="n">
        <v>4749</v>
      </c>
      <c r="D19" s="5" t="n">
        <v>-279</v>
      </c>
    </row>
    <row r="20">
      <c r="A20" s="4" t="inlineStr">
        <is>
          <t>Inventory and other current assets</t>
        </is>
      </c>
      <c r="B20" s="5" t="n">
        <v>-221</v>
      </c>
      <c r="C20" s="5" t="n">
        <v>15983</v>
      </c>
      <c r="D20" s="5" t="n">
        <v>-8641</v>
      </c>
    </row>
    <row r="21">
      <c r="A21" s="4" t="inlineStr">
        <is>
          <t>Accounts payable</t>
        </is>
      </c>
      <c r="B21" s="5" t="n">
        <v>-2365</v>
      </c>
      <c r="C21" s="5" t="n">
        <v>4842</v>
      </c>
      <c r="D21" s="5" t="n">
        <v>-3296</v>
      </c>
    </row>
    <row r="22">
      <c r="A22" s="4" t="inlineStr">
        <is>
          <t>Accrued expenses</t>
        </is>
      </c>
      <c r="B22" s="5" t="n">
        <v>23489</v>
      </c>
      <c r="C22" s="5" t="n">
        <v>-31439</v>
      </c>
      <c r="D22" s="5" t="n">
        <v>-3726</v>
      </c>
    </row>
    <row r="23">
      <c r="A23" s="4" t="inlineStr">
        <is>
          <t>Income taxes</t>
        </is>
      </c>
      <c r="B23" s="5" t="n">
        <v>340</v>
      </c>
      <c r="C23" s="5" t="n">
        <v>10676</v>
      </c>
      <c r="D23" s="5" t="n">
        <v>7200</v>
      </c>
    </row>
    <row r="24">
      <c r="A24" s="4" t="inlineStr">
        <is>
          <t>Other, net</t>
        </is>
      </c>
      <c r="B24" s="5" t="n">
        <v>-241</v>
      </c>
      <c r="C24" s="5" t="n">
        <v>-1190</v>
      </c>
      <c r="D24" s="5" t="n">
        <v>2196</v>
      </c>
    </row>
    <row r="25">
      <c r="A25" s="4" t="inlineStr">
        <is>
          <t>Net cash from operating activities</t>
        </is>
      </c>
      <c r="B25" s="5" t="n">
        <v>5383</v>
      </c>
      <c r="C25" s="5" t="n">
        <v>36826</v>
      </c>
      <c r="D25" s="5" t="n">
        <v>122025</v>
      </c>
    </row>
    <row r="26">
      <c r="A26" s="3" t="inlineStr">
        <is>
          <t>Cash flows from investing activities:</t>
        </is>
      </c>
      <c r="B26" s="4" t="inlineStr">
        <is>
          <t xml:space="preserve"> </t>
        </is>
      </c>
      <c r="C26" s="4" t="inlineStr">
        <is>
          <t xml:space="preserve"> </t>
        </is>
      </c>
      <c r="D26" s="4" t="inlineStr">
        <is>
          <t xml:space="preserve"> </t>
        </is>
      </c>
    </row>
    <row r="27">
      <c r="A27" s="4" t="inlineStr">
        <is>
          <t>Payments for capital expenditures</t>
        </is>
      </c>
      <c r="B27" s="5" t="n">
        <v>-3035</v>
      </c>
      <c r="C27" s="5" t="n">
        <v>-25447</v>
      </c>
      <c r="D27" s="5" t="n">
        <v>-42901</v>
      </c>
    </row>
    <row r="28">
      <c r="A28" s="4" t="inlineStr">
        <is>
          <t>Proceeds from sales of assets</t>
        </is>
      </c>
      <c r="B28" s="5" t="n">
        <v>775</v>
      </c>
      <c r="C28" s="5" t="n">
        <v>58006</v>
      </c>
      <c r="D28" s="5" t="n">
        <v>46414</v>
      </c>
    </row>
    <row r="29">
      <c r="A29" s="4" t="inlineStr">
        <is>
          <t>Proceeds from sales of equity securities</t>
        </is>
      </c>
      <c r="B29" s="5" t="n">
        <v>0</v>
      </c>
      <c r="C29" s="5" t="n">
        <v>0</v>
      </c>
      <c r="D29" s="5" t="n">
        <v>13366</v>
      </c>
    </row>
    <row r="30">
      <c r="A30" s="4" t="inlineStr">
        <is>
          <t>Net cash from investing activities</t>
        </is>
      </c>
      <c r="B30" s="5" t="n">
        <v>-2260</v>
      </c>
      <c r="C30" s="5" t="n">
        <v>32559</v>
      </c>
      <c r="D30" s="5" t="n">
        <v>16879</v>
      </c>
    </row>
    <row r="31">
      <c r="A31" s="3" t="inlineStr">
        <is>
          <t>Cash flows from financing activities:</t>
        </is>
      </c>
      <c r="B31" s="4" t="inlineStr">
        <is>
          <t xml:space="preserve"> </t>
        </is>
      </c>
      <c r="C31" s="4" t="inlineStr">
        <is>
          <t xml:space="preserve"> </t>
        </is>
      </c>
      <c r="D31" s="4" t="inlineStr">
        <is>
          <t xml:space="preserve"> </t>
        </is>
      </c>
    </row>
    <row r="32">
      <c r="A32" s="4" t="inlineStr">
        <is>
          <t>Credit facility costs</t>
        </is>
      </c>
      <c r="B32" s="5" t="n">
        <v>-1920</v>
      </c>
      <c r="C32" s="5" t="n">
        <v>-14</v>
      </c>
      <c r="D32" s="5" t="n">
        <v>0</v>
      </c>
    </row>
    <row r="33">
      <c r="A33" s="4" t="inlineStr">
        <is>
          <t>Tax withholdings for vested restricted stock units</t>
        </is>
      </c>
      <c r="B33" s="5" t="n">
        <v>0</v>
      </c>
      <c r="C33" s="5" t="n">
        <v>-1485</v>
      </c>
      <c r="D33" s="5" t="n">
        <v>0</v>
      </c>
    </row>
    <row r="34">
      <c r="A34" s="4" t="inlineStr">
        <is>
          <t>Net cash from financing activities</t>
        </is>
      </c>
      <c r="B34" s="5" t="n">
        <v>-1920</v>
      </c>
      <c r="C34" s="5" t="n">
        <v>-1499</v>
      </c>
      <c r="D34" s="5" t="n">
        <v>0</v>
      </c>
    </row>
    <row r="35">
      <c r="A35" s="4" t="inlineStr">
        <is>
          <t>Effect of exchange rate changes on cash</t>
        </is>
      </c>
      <c r="B35" s="5" t="n">
        <v>311</v>
      </c>
      <c r="C35" s="5" t="n">
        <v>0</v>
      </c>
      <c r="D35" s="5" t="n">
        <v>0</v>
      </c>
    </row>
    <row r="36">
      <c r="A36" s="4" t="inlineStr">
        <is>
          <t>Net change in cash, cash equivalents, and restricted cash</t>
        </is>
      </c>
      <c r="B36" s="5" t="n">
        <v>1514</v>
      </c>
      <c r="C36" s="5" t="n">
        <v>67886</v>
      </c>
      <c r="D36" s="5" t="n">
        <v>138904</v>
      </c>
    </row>
    <row r="37">
      <c r="A37" s="4" t="inlineStr">
        <is>
          <t>Cash, cash equivalents, and restricted cash at beginning of period</t>
        </is>
      </c>
      <c r="B37" s="5" t="n">
        <v>268184</v>
      </c>
      <c r="C37" s="5" t="n">
        <v>269698</v>
      </c>
      <c r="D37" s="5" t="n">
        <v>394535</v>
      </c>
    </row>
    <row r="38">
      <c r="A38" s="4" t="inlineStr">
        <is>
          <t>Cash, cash equivalents, and restricted cash at end of period</t>
        </is>
      </c>
      <c r="B38" s="6" t="n">
        <v>269698</v>
      </c>
      <c r="C38" s="6" t="n">
        <v>337584</v>
      </c>
      <c r="D38" s="6" t="n">
        <v>5334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Disclosure Text Block [Abstract]</t>
        </is>
      </c>
      <c r="B3" s="4" t="inlineStr">
        <is>
          <t xml:space="preserve"> </t>
        </is>
      </c>
    </row>
    <row r="4">
      <c r="A4" s="4" t="inlineStr">
        <is>
          <t>Basis of Presentation</t>
        </is>
      </c>
      <c r="B4" s="4" t="inlineStr">
        <is>
          <t>(1) Basis of Presentation Certain information and footnote disclosures normally included in financial statements prepared in accordance with U.S. generally accepted accounting principles (“GAAP”) have been condensed or omitted pursuant to the rules and regulations of the Securities and Exchange Commission (the “SEC”); however, management believes the disclosures that are made are adequate to make the information presented not misleading. As used herein, “we,” “us” and similar terms refer to (i) prior to the Emergence Date (as defined below), SESI Holdings, Inc. (formerly known as Superior Energy Services, Inc.) and its subsidiaries (“Predecessor”) and (ii) after the Emergence Date, Superior Energy Services, Inc. (formerly known as Superior Newco, Inc.) and its subsidiaries (“Successor”). Due to our adoption of fresh start accounting, discussed below, our operations for the nine months ended September 30, 2021 are separated by the operations which occurred from January 1, 2021 through February 2, 2021 (the “Predecessor Period”) and the operations that occurred from February 3, 2021 through September 30, 2021 (the “Successor Period”). These financial statements and notes should be read in conjunction with the consolidated financial statements and notes thereto included in our Form 10-K. As described below, as a result of the application of fresh start accounting and the effects of the implementation of the Plan (as defined below), the financial statements after the Emergence Date are not comparable with the consolidated financial statements on or before that date. In the opinion of management, the accompanying unaudited condensed financial statements contain all adjustments, consisting primarily of normal recurring adjustments, necessary for a fair statement of our financial position as of September 30, 2022, and our results of operations for the three and nine months ended September 30, 2022 and 2021 and cash flows for the nine months ended September 30, 2022 and 2021. The balance sheet as of December 31, 2021, was derived from our audited annual financial statements but does not contain all of the footnote disclosures from the annual financial statements. Emergence from Voluntary Reorganization under Chapter 11 On December 7, 2020, certain of our direct and indirect wholly-owned domestic subsidiaries (the “Affiliate Debtors”) filed petitions for reorganization under the provisions of Chapter 11 of the Bankruptcy Code and, in connection therewith, filed the proposed Joint Prepackaged Plan of Reorganization (as amended, modified or supplemented from time to time, the “Plan”). On February 2, 2021 (the “Emergence Date”), the conditions to the effectiveness of the Plan were satisfied and we emerged from Chapter 11. On the Emergence Date, we qualified for and adopted fresh start accounting in accordance with Financial Accounting Standards Board (“FASB”) Accounting Standards Codification (“ASC”) Topic No. 852 – Reorganizations, which specifies the accounting and financial reporting requirements for entities reorganizing through Chapter 11 bankruptcy proceedings. The application of fresh start accounting resulted in a new basis of accounting and we became a new entity for financial reporting purposes. As a result of the implementation of the Plan and the application of fresh start accounting, our historical financial statements on or before the Emergence Date are not a reliable indicator of our results of operations for any period after our adoption of fresh start accounting. Use of Estimates In preparing the accompanying financial statements, we make various estimates and assumptions that affect the amounts of assets and liabilities and disclosure of contingent assets and liabilities reported as of the dates of the balance sheets and the amounts of revenues and expenses reported for the periods shown in the income statements and statements of cash flows. All estimates, assumptions, valuations and financial projections related to fresh start accounting, including the fair value adjustments, the enterprise value and equity value projections, are inherently subject to significant uncertainties and the resolution of contingencies beyond our contro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2) Revenue Disaggregation of Revenue The following table presents our revenues by segment disaggregated by geography (in thousands):
For the Three Months Ended
September 30, 2022
2022 2021
U.S. land
Rentals $ 39,673 $ 25,627
Well Services 9,808 6,638
Total U.S. land 49,481 32,265
U.S. offshore
Rentals 37,829 28,997
Well Services 23,609 22,756
Total U.S. offshore 61,438 51,753
International
Rentals 27,055 21,593
Well Services 84,313 72,972
Total International 111,368 94,565
Total Revenues $ 222,287 $ 178,583
Successor Predecessor
For the Nine Months Ended September 30, 2022 For the Period For the Period
U.S. land
Rentals $ 117,426 $ 57,525 $ 4,917
Well Services 18,507 15,545 3,379
Total U.S. land 135,933 73,070 8,296
U.S. offshore
Rentals 106,913 76,290 8,196
Well Services 84,499 68,751 7,371
Total U.S. offshore 191,412 145,041 15,567
International
Rentals 72,703 52,087 5,226
Well Services 244,809 180,120 16,839
Total International 317,512 232,207 22,065
Total Revenues $ 644,857 $ 450,318 $ 45,928 The following table presents our revenues by segment disaggregated by type (in thousands):
For the Three Months Ended
September 30, 2022
2022 2021
Services
Rentals $ 15,301 $ 8,735
Well Services 84,462 76,932
Total Services 99,763 85,667
Rentals
Rentals 77,561 56,743
Well Services 2,612 2,677
Total Rentals 80,173 59,420
Product Sales
Rentals 11,695 10,739
Well Services 30,656 22,757
Total Product Sales 42,351 33,496
Total Revenues $ 222,287 $ 178,583
Successor Predecessor
For the Nine Months Ended September 30, 2022 For the Period For the Period
Services
Rentals $ 39,113 $ 24,591 $ 2,005
Well Services 252,155 184,542 17,229
Total Services 291,268 209,133 19,234
Rentals
Rentals 216,371 133,231 14,082
Well Services 7,957 10,741 352
Total Rentals 224,328 143,972 14,434
Product Sales
Rentals 41,558 28,080 2,252
Well Services 87,703 69,133 10,008
Total Product Sales 129,261 97,213 12,260
Total Revenues $ 644,857 $ 450,318 $ 45,928 Accounts Receivable Trade accounts receivable are recorded at the invoiced amount or the earned amount but not yet invoiced and do not bear interest. We maintain our allowance for doubtful accounts at net realizable value. The allowance for doubtful accounts is based on our best estimate of probable uncollectible amounts in existing accounts receivable. We assess individual customers and overall receivables balances to identify amounts that are believed to be uncertain of collection. The aging of the receivable balance as well as economic factors concerning the customer factor into the judgment and estimation of allowances, which often involve significant dollar amounts. Adjustments to the allowance in future periods may be made based on changing customer conditions. Our allowance for doubtful accounts as of September 30, 2022 and December 31, 2021 was approximately $ 5.3 million and $ 2.2 million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9:25:19Z</dcterms:created>
  <dcterms:modified xmlns:dcterms="http://purl.org/dc/terms/" xmlns:xsi="http://www.w3.org/2001/XMLSchema-instance" xsi:type="dcterms:W3CDTF">2022-11-02T19:25:19Z</dcterms:modified>
</cp:coreProperties>
</file>